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Acc" sheetId="8" state="visible" r:id="rId8"/>
    <sheet xmlns:r="http://schemas.openxmlformats.org/officeDocument/2006/relationships" name="Earnings Per Common Share" sheetId="9" state="visible" r:id="rId9"/>
    <sheet xmlns:r="http://schemas.openxmlformats.org/officeDocument/2006/relationships" name="Revenue (Notes)" sheetId="10" state="visible" r:id="rId10"/>
    <sheet xmlns:r="http://schemas.openxmlformats.org/officeDocument/2006/relationships" name="Mergers and Acquisitions (Notes" sheetId="11" state="visible" r:id="rId11"/>
    <sheet xmlns:r="http://schemas.openxmlformats.org/officeDocument/2006/relationships" name="Goodwill and Intangible Assets " sheetId="12" state="visible" r:id="rId12"/>
    <sheet xmlns:r="http://schemas.openxmlformats.org/officeDocument/2006/relationships" name="Debt" sheetId="13" state="visible" r:id="rId13"/>
    <sheet xmlns:r="http://schemas.openxmlformats.org/officeDocument/2006/relationships" name="Restructuring and Severance" sheetId="14" state="visible" r:id="rId14"/>
    <sheet xmlns:r="http://schemas.openxmlformats.org/officeDocument/2006/relationships" name="Financial Instruments and Fair " sheetId="15" state="visible" r:id="rId15"/>
    <sheet xmlns:r="http://schemas.openxmlformats.org/officeDocument/2006/relationships" name="Pension and Postretirement Plan" sheetId="16" state="visible" r:id="rId16"/>
    <sheet xmlns:r="http://schemas.openxmlformats.org/officeDocument/2006/relationships" name="Shareowners' Deficit" sheetId="17" state="visible" r:id="rId17"/>
    <sheet xmlns:r="http://schemas.openxmlformats.org/officeDocument/2006/relationships" name="Business Segment Information" sheetId="18" state="visible" r:id="rId18"/>
    <sheet xmlns:r="http://schemas.openxmlformats.org/officeDocument/2006/relationships" name="Description of Business and A19" sheetId="19" state="visible" r:id="rId19"/>
    <sheet xmlns:r="http://schemas.openxmlformats.org/officeDocument/2006/relationships" name="Earnings Per Common Share (Tabl" sheetId="20" state="visible" r:id="rId20"/>
    <sheet xmlns:r="http://schemas.openxmlformats.org/officeDocument/2006/relationships" name="Revenue (Tables)" sheetId="21" state="visible" r:id="rId21"/>
    <sheet xmlns:r="http://schemas.openxmlformats.org/officeDocument/2006/relationships" name="Mergers and Acquisitions (Table" sheetId="22" state="visible" r:id="rId22"/>
    <sheet xmlns:r="http://schemas.openxmlformats.org/officeDocument/2006/relationships" name="Goodwill and Intangible Asset23" sheetId="23" state="visible" r:id="rId23"/>
    <sheet xmlns:r="http://schemas.openxmlformats.org/officeDocument/2006/relationships" name="Debt (Tables)" sheetId="24" state="visible" r:id="rId24"/>
    <sheet xmlns:r="http://schemas.openxmlformats.org/officeDocument/2006/relationships" name="Restructuring and Severance (Ta" sheetId="25" state="visible" r:id="rId25"/>
    <sheet xmlns:r="http://schemas.openxmlformats.org/officeDocument/2006/relationships" name="Financial Instruments and Fai26" sheetId="26" state="visible" r:id="rId26"/>
    <sheet xmlns:r="http://schemas.openxmlformats.org/officeDocument/2006/relationships" name="Pension and Postretirement Pl27" sheetId="27" state="visible" r:id="rId27"/>
    <sheet xmlns:r="http://schemas.openxmlformats.org/officeDocument/2006/relationships" name="Shareowners' Deficit (Tables)" sheetId="28" state="visible" r:id="rId28"/>
    <sheet xmlns:r="http://schemas.openxmlformats.org/officeDocument/2006/relationships" name="Business Segment Information (T" sheetId="29" state="visible" r:id="rId29"/>
    <sheet xmlns:r="http://schemas.openxmlformats.org/officeDocument/2006/relationships" name="Description of Business and A30" sheetId="30" state="visible" r:id="rId30"/>
    <sheet xmlns:r="http://schemas.openxmlformats.org/officeDocument/2006/relationships" name="Earnings Per Common Share (Deta" sheetId="31" state="visible" r:id="rId31"/>
    <sheet xmlns:r="http://schemas.openxmlformats.org/officeDocument/2006/relationships" name="Revenue - Revenue Disclosure (D" sheetId="32" state="visible" r:id="rId32"/>
    <sheet xmlns:r="http://schemas.openxmlformats.org/officeDocument/2006/relationships" name="Revenue - Method of Adoption (D" sheetId="33" state="visible" r:id="rId33"/>
    <sheet xmlns:r="http://schemas.openxmlformats.org/officeDocument/2006/relationships" name="Revenue - Contract Balances (De" sheetId="34" state="visible" r:id="rId34"/>
    <sheet xmlns:r="http://schemas.openxmlformats.org/officeDocument/2006/relationships" name="Revenue - Disaggregated Revenue" sheetId="35" state="visible" r:id="rId35"/>
    <sheet xmlns:r="http://schemas.openxmlformats.org/officeDocument/2006/relationships" name="Mergers and Acquisitions - Narr" sheetId="36" state="visible" r:id="rId36"/>
    <sheet xmlns:r="http://schemas.openxmlformats.org/officeDocument/2006/relationships" name="Mergers and Acquisitions - Sche" sheetId="37" state="visible" r:id="rId37"/>
    <sheet xmlns:r="http://schemas.openxmlformats.org/officeDocument/2006/relationships" name="Mergers and Acquisitions - Purc" sheetId="38" state="visible" r:id="rId38"/>
    <sheet xmlns:r="http://schemas.openxmlformats.org/officeDocument/2006/relationships" name="Mergers and Acquisitions - Fini" sheetId="39" state="visible" r:id="rId39"/>
    <sheet xmlns:r="http://schemas.openxmlformats.org/officeDocument/2006/relationships" name="Mergers and Acquisitions - Pro "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Debt - Schedule of Debt (Detail" sheetId="43" state="visible" r:id="rId43"/>
    <sheet xmlns:r="http://schemas.openxmlformats.org/officeDocument/2006/relationships" name="Debt - Credit Facility (Details" sheetId="44" state="visible" r:id="rId44"/>
    <sheet xmlns:r="http://schemas.openxmlformats.org/officeDocument/2006/relationships" name="Restructuring and Severance (De" sheetId="45" state="visible" r:id="rId45"/>
    <sheet xmlns:r="http://schemas.openxmlformats.org/officeDocument/2006/relationships" name="Financial Instruments and Fai46" sheetId="46" state="visible" r:id="rId46"/>
    <sheet xmlns:r="http://schemas.openxmlformats.org/officeDocument/2006/relationships" name="Pension and Postretirement Pl47" sheetId="47" state="visible" r:id="rId47"/>
    <sheet xmlns:r="http://schemas.openxmlformats.org/officeDocument/2006/relationships" name="Shareowners' Deficit - Accumula" sheetId="48" state="visible" r:id="rId48"/>
    <sheet xmlns:r="http://schemas.openxmlformats.org/officeDocument/2006/relationships" name="Business Segment Information (D" sheetId="49" state="visible" r:id="rId49"/>
  </sheets>
  <definedNames/>
  <calcPr calcId="124519" fullCalcOnLoad="1"/>
</workbook>
</file>

<file path=xl/sharedStrings.xml><?xml version="1.0" encoding="utf-8"?>
<sst xmlns="http://schemas.openxmlformats.org/spreadsheetml/2006/main" uniqueCount="488">
  <si>
    <t>Document and Entity Information Document - shares</t>
  </si>
  <si>
    <t>3 Months Ended</t>
  </si>
  <si>
    <t>Mar. 31, 2018</t>
  </si>
  <si>
    <t>Apr. 30, 2018</t>
  </si>
  <si>
    <t>Document and Entity [Abstract]</t>
  </si>
  <si>
    <t>Entity Registrant Name</t>
  </si>
  <si>
    <t>CINCINNATI BELL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 USD ($) $ in Millions</t>
  </si>
  <si>
    <t>Mar. 31, 2017</t>
  </si>
  <si>
    <t>Revenue</t>
  </si>
  <si>
    <t>Costs and expenses</t>
  </si>
  <si>
    <t>Cost of services and products, excluding items below</t>
  </si>
  <si>
    <t>Selling, general and administrative, excluding items below</t>
  </si>
  <si>
    <t>Depreciation and amortization</t>
  </si>
  <si>
    <t>Restructuring and severance related charges</t>
  </si>
  <si>
    <t>Transaction and integration cost</t>
  </si>
  <si>
    <t>Total operating costs and expenses</t>
  </si>
  <si>
    <t>Operating income (loss)</t>
  </si>
  <si>
    <t>Interest expense</t>
  </si>
  <si>
    <t>Other components of pension and postretirement benefit plans expense</t>
  </si>
  <si>
    <t>Gain on sale of Investment in CyrusOne</t>
  </si>
  <si>
    <t>Other income, net</t>
  </si>
  <si>
    <t>(Loss) income before income taxes</t>
  </si>
  <si>
    <t>Income tax (benefit) expense</t>
  </si>
  <si>
    <t>Net (loss) income</t>
  </si>
  <si>
    <t>Preferred stock dividends</t>
  </si>
  <si>
    <t>Net (loss) income applicable to common shareowners</t>
  </si>
  <si>
    <t>Basic net (loss) earnings per common share</t>
  </si>
  <si>
    <t>Diluted net (loss) earnings per common share</t>
  </si>
  <si>
    <t>Condensed Consolidated Statements of Comprehensive Income - USD ($) $ in Millions</t>
  </si>
  <si>
    <t>Other comprehensive income (loss), net of tax:</t>
  </si>
  <si>
    <t>Unrealized gains on Investment in CyrusOne, net of tax of $4.4</t>
  </si>
  <si>
    <t>Reclassification adjustment for gain on sale of Investment in CyrusOne included in net income, net of tax of ($41.3)</t>
  </si>
  <si>
    <t>Foreign currency translation loss</t>
  </si>
  <si>
    <t>Defined benefit plans:</t>
  </si>
  <si>
    <t>Amortization of prior service benefits included in net income, net of tax of ($0.2), ($0.4)</t>
  </si>
  <si>
    <t>Amortization of net actuarial loss included in net income, net of tax of $1.2, $2.0</t>
  </si>
  <si>
    <t>Total other comprehensive income (loss)</t>
  </si>
  <si>
    <t>Total comprehensive loss</t>
  </si>
  <si>
    <t>Condensed Consolidated Statements of Comprehensive Income Parenthetical - USD ($) $ in Millions</t>
  </si>
  <si>
    <t>Unrealized gains on Investment in CyrusOne, tax</t>
  </si>
  <si>
    <t>Reclassification adjustment for gain on sale of Investment in CyrusOne included in net income, tax</t>
  </si>
  <si>
    <t>Amortization of prior service benefits included in net income, tax</t>
  </si>
  <si>
    <t>Amortization of net actuarial loss included in net income, tax</t>
  </si>
  <si>
    <t>Condensed Consolidated Balance Sheets - USD ($) $ in Millions</t>
  </si>
  <si>
    <t>Dec. 31, 2017</t>
  </si>
  <si>
    <t>Current assets</t>
  </si>
  <si>
    <t>Cash and cash equivalents</t>
  </si>
  <si>
    <t>Restricted Cash</t>
  </si>
  <si>
    <t>Receivables, less allowances of $9.6 and $10.4</t>
  </si>
  <si>
    <t>Inventory, materials and supplies</t>
  </si>
  <si>
    <t>Prepaid expenses</t>
  </si>
  <si>
    <t>Other current assets</t>
  </si>
  <si>
    <t>Total current assets</t>
  </si>
  <si>
    <t>Property, plant and equipment, net</t>
  </si>
  <si>
    <t>Goodwill</t>
  </si>
  <si>
    <t>Intangible assets, net (excluding goodwill)</t>
  </si>
  <si>
    <t>Deferred income taxes, net</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Total current liabilities</t>
  </si>
  <si>
    <t>Long-term debt, less current portion</t>
  </si>
  <si>
    <t>Pension and postretirement benefit obligations</t>
  </si>
  <si>
    <t>Deferred income tax liabilities</t>
  </si>
  <si>
    <t>Other noncurrent liabilities</t>
  </si>
  <si>
    <t>Total liabilities</t>
  </si>
  <si>
    <t>Shareowners' Deficit [Abstract]</t>
  </si>
  <si>
    <t>Preferred stock, 2,357,299 shares authorized, 155,250 shares (3,105,000 depositary shares) of 6 3/4% Cumulative Convertible Preferred Stock issued and outstanding at March 31, 2018 and December 31, 2017; liquidation preference $1,000 per share ($50 per depositary share)</t>
  </si>
  <si>
    <t>Common shares, $.01 par value; 96,000,000 shares authorized; 42,394,151 and 42,197,965 shares issued and outstanding at March 31, 2018 and December 31, 2017</t>
  </si>
  <si>
    <t>Additional paid-in capital</t>
  </si>
  <si>
    <t>Accumulated deficit</t>
  </si>
  <si>
    <t>Accumulated other comprehensive loss</t>
  </si>
  <si>
    <t>Total shareowners' deficit</t>
  </si>
  <si>
    <t>Total liabilities and shareowners' deficit</t>
  </si>
  <si>
    <t>Condensed Consolidated Balance Sheets Parenthetical - USD ($)</t>
  </si>
  <si>
    <t>12 Months Ended</t>
  </si>
  <si>
    <t>Dec. 31, 2016</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loss) income to net cash provided by operating activities:</t>
  </si>
  <si>
    <t>Provision for loss on receivables</t>
  </si>
  <si>
    <t>Noncash portion of interest expense</t>
  </si>
  <si>
    <t>Deferred income taxes</t>
  </si>
  <si>
    <t>Pension and Other postretirement payments less than expense</t>
  </si>
  <si>
    <t>Stock-based compensation</t>
  </si>
  <si>
    <t>Other, net</t>
  </si>
  <si>
    <t>Changes in operating assets and liabilities, net of effects of acquisitions:</t>
  </si>
  <si>
    <t>Decrease in receivables</t>
  </si>
  <si>
    <t>Increase in inventory, materials, supplies, prepaid expenses and other current assets</t>
  </si>
  <si>
    <t>Increase in accounts payable</t>
  </si>
  <si>
    <t>Increase in accrued and other current liabilities</t>
  </si>
  <si>
    <t>Decrease in other noncurrent assets</t>
  </si>
  <si>
    <t>(Decrease) increase in other noncurrent liabilities</t>
  </si>
  <si>
    <t>Net cash provided by operating activities</t>
  </si>
  <si>
    <t>Cash flows from investing activities</t>
  </si>
  <si>
    <t>Capital expenditures</t>
  </si>
  <si>
    <t>Proceeds from sale of Investment in CyrusOne</t>
  </si>
  <si>
    <t>Acquisitions of businesses</t>
  </si>
  <si>
    <t>Net cash (used in) provided by investing activities</t>
  </si>
  <si>
    <t>Cash flows from financing activities</t>
  </si>
  <si>
    <t>Net decrease in corporate credit and receivables facilities with initial maturities less than 90 days</t>
  </si>
  <si>
    <t>Repayment of debt</t>
  </si>
  <si>
    <t>Debt issuance costs</t>
  </si>
  <si>
    <t>Dividends paid on preferred stock</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Noncash investing and financing transactions:</t>
  </si>
  <si>
    <t>Acquisition of property by assuming debt and other noncurrent liabilities</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t>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the Greater Cincinnati and Dayton, Ohio areas. An economic downturn or natural disaster occurring in this, or a portion of this, limited operating territory could have a disproportionate effect on our business, financial condition, results of operations and cash flows compared to similar companies of a national scope and similar companies operating in different geographic areas. The Company has receivables with one large customer, General Electric Company, that makes up 10% of the outstanding accounts receivable balance as of March 31, 2018 and December 31, 2017. Revenue derived from foreign operations is approximately 6% of consolidated revenue for the three months ended March 31, 2018. Merger Activity - In July 2017, the Company announced its plans to acquire Hawaiian Telcom Holdco, Inc. (“Hawaiian Telcom”) through a merger. On April 30, 2018, the Hawaii Public Utilities Commission issued a decision and order approving the merger, subject to the parties’ compliance with certain conditions. Accordingly, the closing of the merger is subject only to the receipt of regulatory approval from the Federal Communications Commission and the satisfaction of other customary closing conditions. We expect the merger to close in the second quarter of 2018.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Effective January 1, 2018, the Company adopted the requirements of Accounting Standards Update ("ASU") 2014-09, Revenue from Contracts with Customers and ASU 2017-07, Improving the Presentation of Net Periodic Pension Cost and Net Periodic Postretirement Benefit Cost. All amounts and disclosures set forth in this Form 10-Q have been updated to comply with the new standards. Certain prior period amounts reported in our condensed consolidated financial statements and notes thereto have been reclassified to conform to current period presentation, as a result of adopting the new standards. On January 1, 2018, the Company changed the composition of its operating segments to align more closely with the Company's broader strategy and how it manages business operations. This strategy groups Competitive Local Exchange Carrier ("CLEC") revenue, which was previously included as part of the Entertainment and Communications segment, as part of the IT Services and Hardware segment in order to consolidate all company-wide VoIP sales. Accordingly, the Company recast the previously reported 2017 segment disclosures. See Note 11 for all required disclosures. The Condensed Consolidated Balance Sheet as of December 31, 2017 was derived from audited financial statements, but does not include all disclosures required by U.S. GAAP. These Condensed Consolidated Financial Statements should be read in conjunction with the Company’s 2017 Annual Report on Form 10-K. Operating results for the three months ended March 31, 2018 are not necessarily indicative of the results expected for the full year or any other interim period. Business Combinations — In accounting for business combinations, we apply the accounting requirements of ASC 805, “Business Combinations,” which requires the recording of net assets of acquired businesses at fair value.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See Note 4 for required disclosures related to mergers and acquisition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Investment in CyrusOne — In the first quarter of 2017, the Company sold its remaining 2.8 million shares of CyrusOne Inc. common stock for net proceeds totaling $140.7 million that resulted in a realized gain of $117.7 million . As of March 31, 2017, we no longer have an investment in CyrusOne Inc. Income and Operating Taxes Income taxes — The Company’s income tax provision for interim periods is determined through the use of an estimated annual effective tax rate applied to year-to-date ordinary income as well as the tax effects associated with discrete items. During 2017, the Company re-classed $14.9 million of Alternative Minimum Tax ("AMT") refundable tax credits from "Deferred income taxes, net" to "Receivables" as these credits are expected to be utilized during 2018. Acceleration of the AMT refundable tax credits was the result of the Company's decision to make an election on its 2017 federal income tax return to claim the credits in lieu of claiming bonus depreciation. In addition, new tax legislation enacted in 2017 repealed AMT for corporate tax payers. The balance of any remaining AMT credits will be refunded over the next 5 years beginning with the return filed in 2019. In the three months ended March 31, 2018, the Company re-classed $0.7 million from "Deferred income taxes, net" to "Receivables" as it expects to receive this portion of the remaining AMT credits in 2019. Operating taxes — The Company elected to record certain operating taxes such as property, sales, use, and gross receipts taxes including telecommunications surcharges as expenses,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at the time of adoption of ASC 606, revenue associated with these charges is excluded from the transaction price. This approach is consistent with how these taxes were previously recorded under ASC Topic 605. Recently Issued Accounting Standards — In February 2018, the Financial Accounting Standards Board (“FASB”) issued ASU 2018-02, Income Statement - Reporting Comprehensive Income (Topic 220) - Reclassification of Certain Tax Effects from Accumulated Other Comprehensive Income, which allows entities to elect to make a one-time reclassification from accumulated other comprehensive income to retained earnings for stranded tax effects resulting from the Tax Cuts and Jobs Act of 2017. The ASU is effective for public entities for annual reporting periods beginning after December 15, 2018, and for interim periods within those fiscal years. Early adoption is permitted. The Company early adopted this guidance effective December 31, 2017, resulting in a provisional reclassification adjustment of $32.2 million to "Accumulated deficit" from "Other comprehensive loss" on the Consolidated Balance Sheets. The amount of the reclassification is calculated on the basis of the difference between the historical and newly enacted tax rates on deferred taxes related to our pension and postretirement benefit plans. In May 2017, the FASB issued ASU 2017-09, Compensation - Stock Compensation, which amends the scope of modification accounting for share-based payment arrangements. The ASU is effective for public business entities for annual periods beginning after December 15, 2017. The Company prospectively adopted the standard effective January 1, 2018 and has applied the amended guidance to any awards modified on or after this date. In March 2017, the FASB issued ASU 2017-07, Improving the Presentation of Net Periodic Pension Cost and Net Periodic Postretirement Benefit Cost, which amends the requirements in ASC 715 related to the income statement presentation of the components of net periodic benefit cost for an entity’s sponsored defined benefit pension and other postretirement plans. The ASU requires entities to disaggregate the current service cost component from the other components of net benefit cost (the “other components”) and present it with other current compensation costs for related employees in the income statement. The other components shall be presented elsewhere in the income statement and outside of income from operations, if such a subtotal is presented, on a retrospective basis as of the date of adoption. In addition, only the service cost component of net benefit cost is eligible for capitalization on a prospective basis. The ASU is effective for public business entities for annual periods beginning after December 15, 2017. The Company retrospectively adopted the standard effective January 1, 2018. The Company re-classed $1.7 million and $1.5 million of other components of net benefit cost from "Cost of Services" and "Selling, general and administrative," respectively, to a new line below Operating income, "Other components of pension and postretirement benefit plans expense," on the Condensed Consolidated Statements of Operations for the three months ended March 31, 2017. In August 2016, the FASB issued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ASU is effective for public entities for annual reporting periods beginning after December 15, 2017, including interim periods within those fiscal years. The Company adopted this standard effective January 1, 2018. The adoption of this standard did not have a material effect on the Company’s Consolidated Statement of Cash Flows. In February 2016, the FASB issued ASU 2016-02, Leases, which represents a wholesale change to lease accounting. The standard introduces a lessee model that brings most leases on the balance sheet as well as aligns certain underlying principles of the new lessor model with those in ASC 606. The ASU is effective for public entities for fiscal years beginning after December 15, 2018. As issued, the standard requires lessors and lessees to use a modified retrospective transition method for existing leases. On January 5, 2018, the FASB issued a proposed ASU that would allow entities to elect a practical expedient when adopting the guidance to not restate their comparative periods in transition as well as providing lessors with a practical expedient to not separate lease and nonlease components if certain criteria are met. Once the ASU is final, the Company plans to elect both practical expedients upon adoption. The Company is in the process of evaluating the impact of adoption of this ASU on the Company’s consolidated financial stat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e Company adopted the new standard and all subsequent amendments as of January 1, 2018 using the full retrospective method which requires each prior reporting period presented to be adjusted beginning with this issuance of the Company’s 2018 interim financial statements. The most significant impact of adopting the new standard is the change to the treatment of hardware revenue in the Infrastructure Solutions category from recording hardware revenue as a principal (gross) to recording revenue as an agent (net). Based on our assessment of ASU 2016-08, Revenue from Contracts with Customers: Principal versus Agent Considerations (Reporting Revenue Gross versus Net) , issued by the FASB in March 2016, the Company acts as an agent and as such will record hardware sales net of the related cost of products. ASU 2016-08 clarifies the implementation guidance on principal versus agent considerations focusing on a control model rather than a risk and reward model. As a result of adopting ASU 2014-09, revenue and cost of products for the three months ended March 31, 2017 decreased by $28.6 million . Changes in accounting policies related to variable consideration or rebates did not have a material effect on the financial statements. Fulfillment and acquisition costs that are now recorded as an asset and amortized on a monthly basis decreased expense for the three months ended March 31, 2017 by $0.3 million and increased basic earnings per share for the three months ended March 31, 2017 by $0.01 . An incremental asset related to fulfillment and acquisition costs of $32.3 million was recorded on the balance sheet as of December 31, 2017, with an offsetting reduction in "Accumulated deficit." As a result of the entry, total contract asset related to fulfillment and acquisition costs was $32.4 million as of December 31, 2017. The impact of these adjustments resulted in a decrease of $7.1 million to "Deferred income tax assets" as of December 31, 2017, with the offset to "Accumulated deficit." See Note 3 for required disclosures as a result of adopting ASC Topic 606. Other accounting standards that have been issued or proposed by the FASB or other standard-setting bodies that do not require adoption until a future date are not expected to have a material impact on the Company’s consolidated financial statements upon adoption.</t>
  </si>
  <si>
    <t>Earnings Per Common Share</t>
  </si>
  <si>
    <t>Earnings Per Share [Abstract]</t>
  </si>
  <si>
    <t>Earnings Per Share [Text Block]</t>
  </si>
  <si>
    <t>Earnings Per Common Share 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Three Months Ended March 31, (in millions, except per share amounts) 2018 2017 Numerator: Net (loss) income $ (8.3 ) $ 60.6 Preferred stock dividends 2.6 2.6 Net (loss) income applicable to common shareowners - basic and diluted $ (10.9 ) $ 58.0 Denominator: Weighted average common shares outstanding - basic 42.3 42.1 Stock-based compensation arrangements — 0.2 Weighted average common shares outstanding - diluted 42.3 42.3 Basic net (loss) earnings per common share $ (0.26 ) $ 1.38 Diluted net (loss) earnings per common share $ (0.26 ) $ 1.37 For the three months ended March 31, 2018, the Company had a net loss available to common shareholders and, as a result, all common stock equivalents were excluded from the computation of diluted EPS as their inclusion would have been anti-dilutive. For the three months ended March 31, 2017, awards under the Company's stock-based compensation plans for common shares of 0.2 million were excluded from the computation of diluted EPS as the inclusion would have been anti-dilutive. For all periods presented, preferred stock convertible into 0.9 million common shares was excluded as it was anti-dilutive.</t>
  </si>
  <si>
    <t>Revenue (Notes)</t>
  </si>
  <si>
    <t>Revenue from Contract with Customer [Abstract]</t>
  </si>
  <si>
    <t>Revenue from Contract with Customer [Text Block]</t>
  </si>
  <si>
    <t>Revenue The Entertainment and Communications segment provides products and services to both consumer and enterprise customers that can be categorized as either Fioptics, Enterprise Fiber or Legacy. The products and services within these three categories can be further categorized as either Data, Voice, Video or Other. Fioptics and Legacy revenue include both consumer and enterprise customers. Enterprise Fiber revenue includes ethernet and dedicated internet access services that are provided to enterprise customers. Consumer customers have implied month-to-month contracts, while enterprise customers typically have contracts with a duration of one to five years and automatically renew on a month to month basis. Customers are invoiced on a monthly basis for services rendered. Contracts for projects that are included within the Other revenue stream are typically short in duration and less than one year. The IT Services and Hardware segment provides a full range of Information Technology ("IT") solutions, including Communications, Cloud and Consulting services. IT Services and Hardware customers enter into contracts that have a typical duration of one to five years, with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accounts for revenue in accordance with ASC Topic 606, Revenue from Contracts with Customers, which was adopted on January 1, 2018, using the full retrospective method. See below for further discussion of the adoption, including the impact on our 2017 financial statements.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will be one year or less. Customers are typically billed immediately upon the rendering of services or the delivery of products. Payment terms for customers are between 30 and 180 days. In the instance that payment terms are greater than twelve months, the guidance in ASC 606-10-32-15 will be applied to determine the transaction price. Method of Adoption The Company adopted ASC Topic 606 on January 1, 2018, using the full retrospective method. The comparative periods for 2018 and 2017 are reported in accordance with ASC Topic 606. The adoption of ASC Topic 606 primarily affected product revenue and cost of products on our Consolidated Financial Statements. Based on the Company’s assessment of ASC Topic 606 as it relates to the sale of hardware within the Infrastructure Solutions category, the Company considers itself an agent (net) versus as a principal (gross). Based on our assessment of ASU 2016-08, Revenue from Contracts with Customers: Principal versus Agent Considerations (Reporting Revenue Gross versus Net) , issued by the FASB in March 2016, the Company acts as an agent and as such will record revenue associated with the sale of hardware net of the related cost of products. This conclusion is based on the Company not obtaining control of the inventory since in most cases the Company does not take possession of the inventory, does not have the ability to direct the product to anyone besides the purchasing customer, and does not integrate the hardware with any of our own goods or services. In situations where the Company does take possession the Company assesses if we act as the principal or the agent. While the Company does perform installation services in certain cases, those services involve installing the hardware into the customer’s existing technology. Installation is considered a separate performance obligation as it is capable of being distinct, and is distinct, within the context of the contract. The reduction to "Revenue" and "Cost of services and products" related to recording these contracts on a net basis is $28.6 million for the three months ended March 31, 2017. In addition to the changes discussed above as result of recognizing hardware revenue on a net basis, additional contract assets related to fulfillment costs and costs of acquisition of $32.3 million were recorded to "Other noncurrent assets" as of December 31, 2017, with an offsetting reduction in "Accumulated deficit." As a result of the entry, total contract assets related to fulfillment and acquisition costs were $32.4 million as of December 31, 2017. Under the new standard, the Company defers all incremental sales incentives and other costs incurred in order to obtain a contract with a customer. The Company amortizes the contract asset related to both fulfillment costs and cost of acquisition over the period of time the services under the contract are expected to be delivered to the customer. Performance Obligations A performance obligation is a promise in a contract to transfer a distinct good or service to the customer, or a series of distinct goods or services, and is the unit of account defined in ASC Topic 606. A contract's transaction price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contract's transaction price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forecasted volume of sales. Estimates are reassessed quarterly. Performance obligations are either satisfied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unsatisfied performance obligations that will be billed in future periods has not been disclosed. Entertainment and Communications The Company has identified four distinct performance obligations in the Entertainment and Communications segment which include Data, Voice, Video and Other. Data, Voice and Video services are each identified as a series of distinct services as the services in each category are substantially the same and transfer of control to the customer occurs continuously over time. The Entertainment and Communications segment provides services in three main categories that include Fioptics, Enterprise Fiber and Legacy, which may include one or more of the aforementioned performance obligations. Data services include high-speed internet access, digital subscriber lines, ethernet, SONET (Synchronous Optical Network), dedicated internet access, wavelength and digital signal. Voice services include traditional and Fioptics voice lines, switched access, digital trunking and consumer long distance calling. Video services are offered through our fiber network to consumer and enterprise customers based on various standard plans with the opportunity to add premium channels. To receive video services, customers are required to use Cincinnati Bell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wi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Fioptics Data, Video and Voice, market rate is the primary method used to determine stand-alone selling prices. For Enterprise Fiber Data and Legacy Voice, Data, and Other,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s storage, backup, disaster recovery, SLA-based monitoring and management, cloud computing and cloud consulting. Consulting services provide customers with IT staffing, consulting, emerging technology solutions and installation projects. Infrastructure Solutions includes the sale of hardware and maintenance contra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our own goods or services. Based on this assessment, the performance obligation is to arrange a sale of hardware between the manufacturer and the customer. In the instance where there is an issue with the hardware, the Company coordinates with the manufacturer to facilitate a return in accordance with the standard manufacturer warranty. Hardware returns are not significant to the Company. Stand-alone selling prices for the four performance obligations within the IT Services and Hardware segment were determined based on a margin percentage range, minimum margin percentage or standard price list. Revenue recognized at a point in time includes revenue recognized net of the cost of product for hardware sales within Infrastructure Solutions as well as for certain projects within Communications and Consulting. Revenue generated from these contracts is recognized when the hardware is shipped to the customer, in the case of Infrastructure Solutions when we act as the agent, or when the customer communicates acceptance of services performed, in the case of Communications and Consulting.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an asset for incremental fulfillment costs that include installation costs associated with Voice, Video, and Data product offerings in the Entertainment and Communications segment for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recognize an asset for incremental fulfillment costs that include installation and provisioning costs for certain Communications servic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are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January 1, 2016 $ 15.0 $ 1.5 $ 16.5 $ 12.7 $ 1.4 $ 14.1 $ 27.7 $ 2.9 $ 30.6 Additions 14.5 1.1 15.6 7.3 0.7 8.0 21.8 1.8 23.6 Amortization (12.5 ) (1.0 ) (13.5 ) (7.9 ) (0.8 ) (8.7 ) (20.4 ) (1.8 ) (22.2 ) Balance as of December 31, 2016 17.0 1.6 18.6 12.1 1.3 13.4 29.1 2.9 32.0 Additions 13.7 1.6 15.3 6.8 1.1 7.9 20.5 2.7 23.2 Amortization (13.2 ) (1.2 ) (14.4 ) (7.3 ) (1.1 ) (8.4 ) (20.5 ) (2.3 ) (22.8 ) Balance as of December 31, 2017 17.5 2.0 19.5 11.6 1.3 12.9 29.1 3.3 32.4 Additions 3.1 0.4 3.5 1.6 0.4 2.0 4.7 0.8 5.5 Amortization (3.3 ) (0.3 ) (3.6 ) (1.7 ) (0.2 ) (1.9 ) (5.0 ) (0.5 ) (5.5 ) Balance as of March 31, 2018 $ 17.3 $ 2.1 $ 19.4 $ 11.5 1.5 $ 13.0 $ 28.8 $ 3.6 $ 32.4 Disaggregated Revenue The following table presents revenues disaggregated by product and service lines. Three months Ended March 31, (dollars in millions) 2018 2017 Data $ 84.9 $ 84.4 Video 39.2 35.9 Voice 47.0 51.7 Other 3.1 3.1 Total Entertainment and Communications 174.2 175.1 Consulting 38.1 16.7 Cloud 22.6 20.9 Communications 40.6 36.5 Infrastructure Solutions 26.3 6.9 Total IT Services and Hardware 127.6 81.0 Intersegment revenue (6.1 ) (6.5 ) Total revenue $ 295.7 $ 249.6 The following table presents revenues disaggregated by contract type. Entertainment and Communications IT Services and Hardware Intersegment revenue elimination Total Three months ended Three months ended Three months ended Three months ended (dollars in millions) March 31, March 31, March 31, March 31, 2018 2017 2018 2017 2018 2017 2018 2017 Products and Services transferred at a point in time $ 4.8 $ 5.1 $ 35.3 $ 10.7 $ — $ — $ 40.1 $ 15.8 Products and Services transferred over time 164.2 164.6 91.4 69.2 — — 255.6 233.8 Intersegment revenue 5.2 5.4 0.9 1.1 (6.1 ) (6.5 ) — — Total revenue $ 174.2 $ 175.1 $ 127.6 $ 81.0 $ (6.1 ) $ (6.5 ) $ 295.7 $ 249.6</t>
  </si>
  <si>
    <t>Mergers and Acquisitions (Notes)</t>
  </si>
  <si>
    <t>Business Combinations [Abstract]</t>
  </si>
  <si>
    <t>Mergers, Acquisitions and Dispositions Disclosures [Text Block]</t>
  </si>
  <si>
    <t>Mergers and Acquisitions Acquisition of OnX Holdings LLC On October 2, 2017, the Company acquired 100% of OnX Holdings LLC ("OnX"), a privately held company that provides technology services and solutions to enterprise customers in the United States, Canada and the United Kingdom. The acquisition extends the IT Services and Hardware segment's geographic footprint and accelerates its initiatives in IT cloud migration. The purchase price for OnX consisted of the following: (dollars in millions) Cash consideration $ 241.2 Debt repayment (77.6 ) Working capital adjustment 2.8 Total purchase price $ 166.4 The cash portion of the purchase price was funded through borrowings under the Credit Agreement (see Note 6). The cash consideration includes $77.6 million related to existing debt that was repaid in conjunction with the close of the acquisition. In addition, a working capital adjustment of $2.8 million was paid during the three months ended March 31, 2018. The Company spent $8.6 million in acquisition expenses related to the OnX acquisition, of which $0.5 million was recorded in the three months ended March 31, 2018. No expenses were recorded in the prior year comparable period related to the OnX acquisition. These expenses are recorded in "Transaction and integration costs" on the Consolidated Statements of Operations. Purchase Price Allocation and Other Items The determination of the final purchase price allocation to specific assets acquired and liabilities assumed is incomplete for OnX. The purchase price allocations may change in future periods as customary post-closing reviews are concluded during the measurement period, and the fair value estimates of assets and liabilities and certain tax aspects of the transaction are finalized. Based on fair value estimates, the purchase price for OnX has been allocated to individual assets acquired and liabilities assumed as follows: (dollars in millions) Assets acquired Cash $ 6.5 Receivables 69.9 Prepaid expenses and other current assets 11.8 Property, plant and equipment 11.6 Goodwill 133.1 Intangible assets 134.0 Other noncurrent assets 3.2 Total assets acquired 370.1 Liabilities assumed Accounts payable 63.6 Current portion of long-term debt 1.3 Accrued expenses and other current liabilities 18.3 Deferred income tax liabilities 42.3 Long-term debt, less current portion 76.7 Other noncurrent liabilities 1.5 Total liabilities assumed 203.7 Net assets acquired $ 166.4 During the three months ended March 31, 2018, the Company recorded a purchase price allocation adjustment of $0.2 million to "Goodwill" related to the payment of the working capital adjustment. In addition, the Company recorded purchase price allocation adjustments of $0.1 million to "Deferred income tax liabilities" and $0.4 million to "Other noncurrent liabilities" related to the finalization of certain tax aspects of the acquisition. The offset of these adjustments were recorded as an increase to "Goodwill." The estimated fair value of identifiable intangible assets and their estimated useful lives are as follows: (dollars in millions) Fair Value Useful Lives Customer relationships $ 108.0 15 years Trade name 16.0 10 years Technology 10.0 10 years Total identifiable intangible assets $ 134.0 Identifiable intangible assets are amortized over their useful lives based on a number of assumptions including the estimated period of economic benefit and utilization. The weighted-average amortization period for identifiable intangible assets acquired in the OnX acquisition is 14 years . The goodwill for OnX is attributable to increased access to a diversified customer base and acquired workforce in the United States, Canada and the United Kingdom. The amount of goodwill related to OnX that is expected to be deductible for income tax purposes is $2.3 million . Pro Forma Information (Unaudited) The following table provides the unaudited pro forma results of operations for the three months ended March 31, 2017 as if OnX had been acquired as of the beginning of fiscal year 2016. Revenue has been retrospectively adjusted for the adoption of ASC 606 to reflect hardware revenue in the Infrastructure Solutions category net of related cost of products. These results include adjustments related to the financing of the acquisition, to increase depreciation and amortization associated with the higher values of property, plant and equipment and intangible assets, to increase interest expense for the additional debt incurred to complete the acquisition, and to reflect the related income tax effect and change in tax status. The pro forma information does not necessarily reflect the actual results of operations had the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 or (ii) transaction or integration costs relating to the acquisition. Three Months Ended March 31, (dollars in millions, except per share amounts) 2017 Revenue $ 298.5 Net income applicable to common shareholders 54.1 Earnings per share: Basic and diluted earnings per common share 1.28 Other Acquisition Activity On February 28, 2017, the Company acquired 100% of SunTel Services ("SunTel"), a private company that provides network security, data connectivity, and unified communications solutions to commercial and enterprise customers across multiple sectors throughout Michigan for cash consideration of $10.0 million . Based on final fair value assessment and the finalization of the working capital adjustment, the acquired assets and liabilities assumed consisted primarily of property, plant and equipment of $0.4 million , customer relationship intangible assets of $1.2 million , working capital of $4.1 million and goodwill of $4.6 million . These assets and liabilities are included in the IT Services and Hardware segment.</t>
  </si>
  <si>
    <t>Goodwill and Intangible Assets (Notes)</t>
  </si>
  <si>
    <t>Goodwill and Intangible Assets [Abstract]</t>
  </si>
  <si>
    <t>Goodwill and Intangible Assets Disclosure [Text Block]</t>
  </si>
  <si>
    <t>Goodwill and Intangible Assets Goodwill The changes in the Company's goodwill consisted of the following: IT Services and Hardware Entertainment and Communications Total Company (dollars in millions) Goodwill, balance as of December 31, 2017 $ 148.8 $ 2.2 $ 151.0 Activity during the year Adjustments to prior year acquisitions 0.7 — 0.7 Currency translations (1.0 ) — (1.0 ) Goodwill, balance as of March 31, 2018 $ 148.5 $ 2.2 $ 150.7 On January 1, 2018, the Company changed the composition of its operating segments to align more closely with the Company's broader strategy and how it manages business operations. This strategy groups CLEC revenue, which was previously included as part of the Entertainment and Communications segment, as part of the IT Services and Hardware segment in order to consolidate all company-wide VoIP sales. As a result of the change, $9.7 million of goodwill related to CBTS Technology Solutions LLC ("CBTS TS") was reclassified from the Entertainment and Communications segment to the IT Services and Hardware segment for the period ending December 31, 2017. For further information related to these business segments see Note 11. No impairment losses were recognized in goodwill for the three months ended March 31, 2018 and 2017. Intangible Assets The Company’s intangible assets consisted of the following: March 31, 2018 December 31, 2017 Gross Carrying Accumulated Gross Carrying Accumulated (dollars in millions) Amount (a) Amortization Amount (a) Amortization Customer relationships $ 115.4 $ (10.8 ) $ 116.0 $ (8.9 ) Trade names 15.5 (0.8 ) 15.9 (0.4 ) Technology 9.9 (0.5 ) 9.9 (0.2 ) Total $ 140.8 $ (12.1 ) $ 141.8 $ (9.5 ) (a) Change in gross carrying amounts is due to foreign currency translation. Amortization expense for intangible assets subject to amortization was $2.6 million for the three months ended March 31, 2018. Amortization expense for the three months ended March 31, 2017 was insignificant. No impairment losses were recognized for the three months ended March 31, 2018 and 2017.</t>
  </si>
  <si>
    <t>Debt</t>
  </si>
  <si>
    <t>Debt Disclosure [Abstract]</t>
  </si>
  <si>
    <t>Debt Disclosure [Text Block]</t>
  </si>
  <si>
    <t>Debt The Company’s debt consists of the following: March 31, December 31, (dollars in millions) 2018 2017 Current portion of long-term debt: Credit Agreement - Tranche B Term Loan due 2024 $ 6.0 $ 6.0 Capital lease obligations and other debt 12.2 12.4 Current portion of long-term debt 18.2 18.4 Long-term debt, less current portion: Credit Agreement - Tranche B Term Loan due 2024 594.0 594.0 7 1/4% Senior Notes due 2023 22.3 22.3 7% Senior Notes due 2024 625.0 625.0 8% Senior Notes due 2025 350.0 350.0 Cincinnati Bell Telephone Notes 87.9 87.9 Capital lease obligations and other debt 67.7 70.5 1,746.9 1,749.7 Net unamortized premium 1.9 1.9 Unamortized note issuance costs (21.9 ) (22.3 ) Long-term debt, less current portion 1,726.9 1,729.3 Total debt $ 1,745.1 $ 1,747.7 Credit Agreement There were no outstanding borrowings on the Credit Agreement's revolving credit facility, leaving $200.0 million available for borrowings as of March 31, 2018 . This revolving credit facility expires in October 2022. In April 2018, the Company amended its Credit Agreement dated as of October 2, 2017 to reduce the applicable margin on the Tranche B Term Loan due 2024 and revolving credit facility with respect to LIBOR borrowings from the previous 3.75% per annum to 3.25% per annum and, with respect to adjusted base rate borrowings, from the previous 2.75% per annum to 2.25% per annum. The letter of credit fees were reduced from the previous 3.75% per annum to 3.25% per annum. Accounts Receivable Securitization Facility As of March 31, 2018 , the Company had no borrowings and $6.7 million of letters of credit outstanding under the accounts receivable securitization facility ("Receivables Facility"), leaving $92.5 million remaining availability on the total borrowing capacity of $99.2 million . In the second quarter of 2017, the Company executed an amendment of its Receivables Facility, which replaced, amended and added certain provisions and definitions to increase the credit availability and renew the facility, which is subject to renewal every 364 days, until May 2018. The facility's termination date is in May 2019 and was not changed by this amendment. In the event the Receivables Facility is not renewed, the Company has the ability to refinance any outstanding borrowings with borrowings under the Corporate Credit Agreement. Under the terms of the Receivables Facility, the Company could obtain up to $120.0 million depending on the quantity and quality of accounts receivable. Under this agreement, certain U.S. subsidiaries, or originators, sell their respective trade receivables on a continuous basis to Cincinnati Bell Funding LLC (“CBF”).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parent company.</t>
  </si>
  <si>
    <t>Restructuring and Severance</t>
  </si>
  <si>
    <t>Restructuring and Related Activities [Abstract]</t>
  </si>
  <si>
    <t>Restructuring and Related Activities Disclosure [Text Block]</t>
  </si>
  <si>
    <t>Restructuring and Severance Liabilities have been established for employee separations and lease abandonment. A summary of activity in the restructuring and severance liability is shown below: (dollars in millions) Employee Separation Lease Abandonment Total Balance as of December 31, 2017 $ 14.4 $ 0.1 $ 14.5 Charges 0.3 — 0.3 Utilizations (7.3 ) — (7.3 ) Balance as of March 31, 2018 $ 7.4 $ 0.1 $ 7.5 In the first quarter of 2018, the Company recorded $0.3 million in restructuring and severance charges related to employee separations. The Company made severance payments during the three months ended March 31, 2018 , for employee separations associated with initiatives to reduce costs within our legacy copper network and headcount reductions in our IT Services and Hardware segment. In the first quarter of 2017, the Company finalized a voluntary severance program for certain bargained employees related to an initiative to reduce field and network costs within our legacy copper network. As a result, a severance charge of $25.6 million was recorded to the Entertainment and Communications segment. Lease abandonment costs represent future minimum lease obligations, net of expected sublease income, for abandoned facilities. Lease payments on abandoned facilities will continue through 2019. A summary of restructuring activity by business segment is presented below: (dollars in millions) Entertainment and Communications IT Services and Hardware Corporate Total Balance as of December 31, 2017 $ 12.3 $ 2.2 $ — $ 14.5 Charges — 0.3 — 0.3 Utilizations (5.7 ) (1.6 ) — (7.3 ) Balance as of March 31, 2018 $ 6.6 $ 0.9 $ — $ 7.5 At March 31, 2018 and December 31, 2017 , $5.6 million and $12.0 million , respectively, of the restructuring liabilities were included in “Other current liabilities.” At March 31, 2018 and December 31, 2017, $1.9 million and $2.5 million , respectively, were included in "Other noncurrent liabilities."</t>
  </si>
  <si>
    <t>Financial Instruments and Fair Value Measurements</t>
  </si>
  <si>
    <t>Fair Value Disclosures [Abstract]</t>
  </si>
  <si>
    <t>Fair Value Disclosures [Text Block]</t>
  </si>
  <si>
    <t>Financial Instruments and Fair Value Measurements The carrying values of the Company's financial instruments approximate the estimated fair values as of March 31, 2018 and December 31, 2017 , except for the Company's long-term debt. The carrying and fair values of the Company's long-term debt are as follows: March 31, 2018 December 31, 2017 (dollars in millions) Carrying Value Fair Value Carrying Value Fair Value Long-term debt, including current portion* $ 1,687.1 $ 1,602.8 $ 1,687.1 $ 1,687.5 *Excludes capital leases and note issuance costs. The fair value of our long-term debt was based on closing or estimated market prices of the Company’s debt at March 31, 2018 and December 31, 2017 , which is considered Level 2 of the fair value hierarchy.</t>
  </si>
  <si>
    <t>Pension and Postretirement Plans</t>
  </si>
  <si>
    <t>Retirement Benefits, Description [Abstract]</t>
  </si>
  <si>
    <t>Pension and Other Postretirement Benefits Disclosure [Text Block]</t>
  </si>
  <si>
    <t>Pension and Postretirement Plans The Company sponsors three noncontributory defined benefit plans and a postretirement health and life insurance plan. For the three months ended March 31, 2017, approximately 12% of the costs were capitalized as a component of property, plant and equipment related to construction of our copper and fiber networks. In accordance with ASU 2017-07, retrospectively adopted effective January 1, 2018, only the service cost component of net benefit cost is eligible for capitalization on a prospective basis, which was immaterial for the three months ended March 31, 2018. For the three months ended March 31, 2018 and 2017 , pension and postretirement benefit costs (benefits) were as follows: Three Months Ended March 31, 2018 2017 2018 2017 (dollars in millions) Pension Benefits Postretirement and Other Benefits Service cost $ — $ — $ 0.1 $ 0.1 Other components of pension and postretirement benefit plans expense: Interest cost on projected benefit obligation 4.2 4.8 0.8 0.8 Expected return on plan assets (6.2 ) (6.5 ) — — Amortization of: Prior service benefit — — (0.8 ) (1.1 ) Actuarial loss 4.3 4.4 1.0 1.1 Total amortization 4.3 4.4 0.2 — Pension / postretirement costs $ 2.3 $ 2.7 $ 1.1 $ 0.9 Amortizations of prior service benefit and actuarial loss represent reclassifications from accumulated other comprehensive income. Based on current assumptions, contributions to qualified and non-qualified pension plans in 2018 are expected to be approximately $4 million and $3 million , respectively. Management expects to make cash payments of approximately $9 million related to its postretirement health plans in 2018 . For the three months ended March 31, 2018 , contributions to the pension plans were $1.3 million and contributions to the postretirement plan were $1.6 million .</t>
  </si>
  <si>
    <t>Shareowners' Deficit</t>
  </si>
  <si>
    <t>Stockholders' Equity Note Disclosure [Text Block]</t>
  </si>
  <si>
    <t>Shareowners' Deficit Accumulated Other Comprehensive Loss For the three months ended March 31, 2018 , the changes in accumulated other comprehensive loss by component were as follows: (dollars in millions) Unrecognized Net Periodic Pension and Postretirement Benefit Cost Foreign Currency Translation Loss Total Balance as of December 31, 2017 $ (173.1 ) $ (0.6 ) $ (173.7 ) Reclassifications, net 3.5 (a) — 3.5 Foreign currency loss — (1.8 ) (1.8 ) Balance as of March 31, 2018 $ (169.6 ) $ (2.4 ) $ (172.0 ) (a) These reclassifications are included in the other components of net periodic pension and postretirement benefit plans expense and represent amortization of prior service benefit and actuarial loss, net of tax (see Note 9 for additional details). The other components of net periodic pension and postretirement benefit plans expense are recorded in "Other components of pension and postretirement benefit plans expense" on the Condensed Consolidated Statements of Operations in accordance with ASU 2017-07, which the Company retrospectively adopted effective January 1, 2018.</t>
  </si>
  <si>
    <t>Business Segment Information</t>
  </si>
  <si>
    <t>Segment Reporting [Abstract]</t>
  </si>
  <si>
    <t>Segment Reporting Disclosure [Text Block]</t>
  </si>
  <si>
    <t>Business Segment Information On January 1, 2018, the Company changed the composition of its operating segments to align more closely with the Company's broader strategy and how it manages business operations. This strategy groups CLEC revenue, which was previously included as part of the Entertainment and Communications segment, as part of the IT Services and Hardware segment in order to consolidate all company-wide VoIP sales. Accordingly, the Company recast the previously reported 2017 segment disclosures to conform to the new segmentation. Effective January 1, 2018, we adopted the requirements of ASU 2014-09, Revenue from Contracts with Customers and ASU 2017-07, Improving the Presentation of Net Period Pension Cost and Net Periodic Postretirement Benefit Cost. As a result of adopting these standards, certain prior period amounts reported below have been restated to conform to current period presentation. The Company’s segments are strategic business units that offer distinct products and services and are aligned with the Company's internal management structure and reporting. The Entertainment and Communications segment provides products and services that can be categorized as Data, Video, Voice or Other. Data products include high-speed internet access, digital subscriber lines, ethernet, SONET, dedicated internet access, wavelength and digital signal. These products are used to transport large amounts of data over private networks. Video services provide our Fioptics customers access to over 400 entertainment channels, over 140 high-definition channels, parental controls, HD DVR, Video On-Demand and access to a Fioptics live TV streaming application. Voice represents traditional voice lines as well as Fioptics voice lines, consumer long distance, switched access and digital trunking. Other services consists of revenue generated from wiring projects for enterprise customers, advertising, directory assistance, maintenance and information services.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March 31, (dollars in millions) 2018 2017 Revenue Entertainment and Communications $ 174.2 $ 175.1 IT Services and Hardware 127.6 81.0 Intersegment (6.1 ) (6.5 ) Total revenue $ 295.7 $ 249.6 Intersegment revenue Entertainment and Communications $ 5.2 $ 5.4 IT Services and Hardware 0.9 1.1 Total intersegment revenue $ 6.1 $ 6.5 Operating income (loss) Entertainment and Communications $ 28.6 $ 3.1 IT Services and Hardware 1.4 0.9 Corporate (5.8 ) (5.8 ) Total operating income (loss) $ 24.2 $ (1.8 ) Expenditures for long-lived assets* Entertainment and Communications $ 27.6 $ 46.8 IT Services and Hardware 7.9 17.5 Total expenditures for long-lived assets $ 35.5 $ 64.3 Depreciation and amortization Entertainment and Communications $ 40.9 $ 39.4 IT Services and Hardware 10.2 6.4 Corporate 0.1 — Total depreciation and amortization $ 51.2 $ 45.8 * Includes cost of acquisitions March 31, December 31, (dollars in millions) 2018 2017 Assets Entertainment and Communications $ 1,102.5 $ 1,111.4 IT Services and Hardware 494.4 482.7 Corporate and eliminations 589.1 593.5 Total assets $ 2,186.0 $ 2,187.6</t>
  </si>
  <si>
    <t>Description of Business and Accounting Policies (Policies)</t>
  </si>
  <si>
    <t>Basis of Presentation</t>
  </si>
  <si>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Effective January 1, 2018, the Company adopted the requirements of Accounting Standards Update ("ASU") 2014-09, Revenue from Contracts with Customers and ASU 2017-07, Improving the Presentation of Net Periodic Pension Cost and Net Periodic Postretirement Benefit Cost. All amounts and disclosures set forth in this Form 10-Q have been updated to comply with the new standards. Certain prior period amounts reported in our condensed consolidated financial statements and notes thereto have been reclassified to conform to current period presentation, as a result of adopting the new standards. On January 1, 2018, the Company changed the composition of its operating segments to align more closely with the Company's broader strategy and how it manages business operations. This strategy groups Competitive Local Exchange Carrier ("CLEC") revenue, which was previously included as part of the Entertainment and Communications segment, as part of the IT Services and Hardware segment in order to consolidate all company-wide VoIP sales. Accordingly, the Company recast the previously reported 2017 segment disclosures. See Note 11 for all required disclosures. The Condensed Consolidated Balance Sheet as of December 31, 2017 was derived from audited financial statements, but does not include all disclosures required by U.S. GAAP. These Condensed Consolidated Financial Statements should be read in conjunction with the Company’s 2017 Annual Report on Form 10-K. Operating results for the three months ended March 31, 2018 are not necessarily indicative of the results expected for the full year or any other interim period.</t>
  </si>
  <si>
    <t>Business Combinations</t>
  </si>
  <si>
    <t>Business Combinations — In accounting for business combinations, we apply the accounting requirements of ASC 805, “Business Combinations,” which requires the recording of net assets of acquired businesses at fair value.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See Note 4 for required disclosures related to mergers and acquisitions.</t>
  </si>
  <si>
    <t>Use of Estimates</t>
  </si>
  <si>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si>
  <si>
    <t>Investment in CyrusOne</t>
  </si>
  <si>
    <t>Investment in CyrusOne — In the first quarter of 2017, the Company sold its remaining 2.8 million shares of CyrusOne Inc. common stock for net proceeds totaling $140.7 million that resulted in a realized gain of $117.7 million . As of March 31, 2017, we no longer have an investment in CyrusOne Inc.</t>
  </si>
  <si>
    <t>Income Taxes</t>
  </si>
  <si>
    <t xml:space="preserve">Income taxes — The Company’s income tax provision for interim periods is determined through the use of an estimated annual effective tax rate applied to year-to-date ordinary income as well as the tax effects associated with discrete items. During 2017, the Company re-classed $14.9 million of Alternative Minimum Tax ("AMT") refundable tax credits from "Deferred income taxes, net" to "Receivables" as these credits are expected to be utilized during 2018. Acceleration of the AMT refundable tax credits was the result of the Company's decision to make an election on its 2017 federal income tax return to claim the credits in lieu of claiming bonus depreciation. In addition, new tax legislation enacted in 2017 repealed AMT for corporate tax payers. The balance of any remaining AMT credits will be refunded over the next 5 years beginning with the return filed in 2019. In the three months ended March 31, 2018, the Company re-classed $0.7 million from "Deferred income taxes, net" to "Receivables" as it expects to receive this portion of the remaining AMT credits in 2019. </t>
  </si>
  <si>
    <t>Operating Taxes</t>
  </si>
  <si>
    <t>Operating taxes — The Company elected to record certain operating taxes such as property, sales, use, and gross receipts taxes including telecommunications surcharges as expenses,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at the time of adoption of ASC 606, revenue associated with these charges is excluded from the transaction price. This approach is consistent with how these taxes were previously recorded under ASC Topic 605.</t>
  </si>
  <si>
    <t>Recently Issued Accounting Standards</t>
  </si>
  <si>
    <t>Recently Issued Accounting Standards — In February 2018, the Financial Accounting Standards Board (“FASB”) issued ASU 2018-02, Income Statement - Reporting Comprehensive Income (Topic 220) - Reclassification of Certain Tax Effects from Accumulated Other Comprehensive Income, which allows entities to elect to make a one-time reclassification from accumulated other comprehensive income to retained earnings for stranded tax effects resulting from the Tax Cuts and Jobs Act of 2017. The ASU is effective for public entities for annual reporting periods beginning after December 15, 2018, and for interim periods within those fiscal years. Early adoption is permitted. The Company early adopted this guidance effective December 31, 2017, resulting in a provisional reclassification adjustment of $32.2 million to "Accumulated deficit" from "Other comprehensive loss" on the Consolidated Balance Sheets. The amount of the reclassification is calculated on the basis of the difference between the historical and newly enacted tax rates on deferred taxes related to our pension and postretirement benefit plans. In May 2017, the FASB issued ASU 2017-09, Compensation - Stock Compensation, which amends the scope of modification accounting for share-based payment arrangements. The ASU is effective for public business entities for annual periods beginning after December 15, 2017. The Company prospectively adopted the standard effective January 1, 2018 and has applied the amended guidance to any awards modified on or after this date. In March 2017, the FASB issued ASU 2017-07, Improving the Presentation of Net Periodic Pension Cost and Net Periodic Postretirement Benefit Cost, which amends the requirements in ASC 715 related to the income statement presentation of the components of net periodic benefit cost for an entity’s sponsored defined benefit pension and other postretirement plans. The ASU requires entities to disaggregate the current service cost component from the other components of net benefit cost (the “other components”) and present it with other current compensation costs for related employees in the income statement. The other components shall be presented elsewhere in the income statement and outside of income from operations, if such a subtotal is presented, on a retrospective basis as of the date of adoption. In addition, only the service cost component of net benefit cost is eligible for capitalization on a prospective basis. The ASU is effective for public business entities for annual periods beginning after December 15, 2017. The Company retrospectively adopted the standard effective January 1, 2018. The Company re-classed $1.7 million and $1.5 million of other components of net benefit cost from "Cost of Services" and "Selling, general and administrative," respectively, to a new line below Operating income, "Other components of pension and postretirement benefit plans expense," on the Condensed Consolidated Statements of Operations for the three months ended March 31, 2017. In August 2016, the FASB issued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ASU is effective for public entities for annual reporting periods beginning after December 15, 2017, including interim periods within those fiscal years. The Company adopted this standard effective January 1, 2018. The adoption of this standard did not have a material effect on the Company’s Consolidated Statement of Cash Flows. In February 2016, the FASB issued ASU 2016-02, Leases, which represents a wholesale change to lease accounting. The standard introduces a lessee model that brings most leases on the balance sheet as well as aligns certain underlying principles of the new lessor model with those in ASC 606. The ASU is effective for public entities for fiscal years beginning after December 15, 2018. As issued, the standard requires lessors and lessees to use a modified retrospective transition method for existing leases. On January 5, 2018, the FASB issued a proposed ASU that would allow entities to elect a practical expedient when adopting the guidance to not restate their comparative periods in transition as well as providing lessors with a practical expedient to not separate lease and nonlease components if certain criteria are met. Once the ASU is final, the Company plans to elect both practical expedients upon adoption. The Company is in the process of evaluating the impact of adoption of this ASU on the Company’s consolidated financial stat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e Company adopted the new standard and all subsequent amendments as of January 1, 2018 using the full retrospective method which requires each prior reporting period presented to be adjusted beginning with this issuance of the Company’s 2018 interim financial statements. The most significant impact of adopting the new standard is the change to the treatment of hardware revenue in the Infrastructure Solutions category from recording hardware revenue as a principal (gross) to recording revenue as an agent (net). Based on our assessment of ASU 2016-08, Revenue from Contracts with Customers: Principal versus Agent Considerations (Reporting Revenue Gross versus Net) , issued by the FASB in March 2016, the Company acts as an agent and as such will record hardware sales net of the related cost of products. ASU 2016-08 clarifies the implementation guidance on principal versus agent considerations focusing on a control model rather than a risk and reward model. As a result of adopting ASU 2014-09, revenue and cost of products for the three months ended March 31, 2017 decreased by $28.6 million . Changes in accounting policies related to variable consideration or rebates did not have a material effect on the financial statements. Fulfillment and acquisition costs that are now recorded as an asset and amortized on a monthly basis decreased expense for the three months ended March 31, 2017 by $0.3 million and increased basic earnings per share for the three months ended March 31, 2017 by $0.01 . An incremental asset related to fulfillment and acquisition costs of $32.3 million was recorded on the balance sheet as of December 31, 2017, with an offsetting reduction in "Accumulated deficit." As a result of the entry, total contract asset related to fulfillment and acquisition costs was $32.4 million as of December 31, 2017. The impact of these adjustments resulted in a decrease of $7.1 million to "Deferred income tax assets" as of December 31, 2017, with the offset to "Accumulated deficit." See Note 3 for required disclosures as a result of adopting ASC Topic 606. Other accounting standards that have been issued or proposed by the FASB or other standard-setting bodies that do not require adoption until a future date are not expected to have a material impact on the Company’s consolidated financial statements upon adoption.</t>
  </si>
  <si>
    <t>Earnings Per Share</t>
  </si>
  <si>
    <t>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si>
  <si>
    <t>The Entertainment and Communications segment provides products and services to both consumer and enterprise customers that can be categorized as either Fioptics, Enterprise Fiber or Legacy. The products and services within these three categories can be further categorized as either Data, Voice, Video or Other. Fioptics and Legacy revenue include both consumer and enterprise customers. Enterprise Fiber revenue includes ethernet and dedicated internet access services that are provided to enterprise customers. Consumer customers have implied month-to-month contracts, while enterprise customers typically have contracts with a duration of one to five years and automatically renew on a month to month basis. Customers are invoiced on a monthly basis for services rendered. Contracts for projects that are included within the Other revenue stream are typically short in duration and less than one year. The IT Services and Hardware segment provides a full range of Information Technology ("IT") solutions, including Communications, Cloud and Consulting services. IT Services and Hardware customers enter into contracts that have a typical duration of one to five years, with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accounts for revenue in accordance with ASC Topic 606, Revenue from Contracts with Customers, which was adopted on January 1, 2018, using the full retrospective method. See below for further discussion of the adoption, including the impact on our 2017 financial statements.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will be one year or less. Customers are typically billed immediately upon the rendering of services or the delivery of products. Payment terms for customers are between 30 and 180 days. In the instance that payment terms are greater than twelve months, the guidance in ASC 606-10-32-15 will be applied to determine the transaction price.</t>
  </si>
  <si>
    <t>Fair Value Measurement</t>
  </si>
  <si>
    <t xml:space="preserve">The fair value of our long-term debt was based on closing or estimated market prices of the Company’s debt at March 31, 2018 and December 31, 2017 , which is considered Level 2 of the fair value hierarchy. </t>
  </si>
  <si>
    <t>Earnings Per Common Share (Tables)</t>
  </si>
  <si>
    <t>Schedule of Calculation of Numerator and Denominator in Earnings Per Share [Table Text Block]</t>
  </si>
  <si>
    <t>The following table shows the computation of basic and diluted EPS: Three Months Ended March 31, (in millions, except per share amounts) 2018 2017 Numerator: Net (loss) income $ (8.3 ) $ 60.6 Preferred stock dividends 2.6 2.6 Net (loss) income applicable to common shareowners - basic and diluted $ (10.9 ) $ 58.0 Denominator: Weighted average common shares outstanding - basic 42.3 42.1 Stock-based compensation arrangements — 0.2 Weighted average common shares outstanding - diluted 42.3 42.3 Basic net (loss) earnings per common share $ (0.26 ) $ 1.38 Diluted net (loss) earnings per common share $ (0.26 ) $ 1.37</t>
  </si>
  <si>
    <t>Revenue (Tables)</t>
  </si>
  <si>
    <t>Disaggregation of Revenue [Line Items]</t>
  </si>
  <si>
    <t>Contract with Customer, Assets [Table Text Block]</t>
  </si>
  <si>
    <t>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January 1, 2016 $ 15.0 $ 1.5 $ 16.5 $ 12.7 $ 1.4 $ 14.1 $ 27.7 $ 2.9 $ 30.6 Additions 14.5 1.1 15.6 7.3 0.7 8.0 21.8 1.8 23.6 Amortization (12.5 ) (1.0 ) (13.5 ) (7.9 ) (0.8 ) (8.7 ) (20.4 ) (1.8 ) (22.2 ) Balance as of December 31, 2016 17.0 1.6 18.6 12.1 1.3 13.4 29.1 2.9 32.0 Additions 13.7 1.6 15.3 6.8 1.1 7.9 20.5 2.7 23.2 Amortization (13.2 ) (1.2 ) (14.4 ) (7.3 ) (1.1 ) (8.4 ) (20.5 ) (2.3 ) (22.8 ) Balance as of December 31, 2017 17.5 2.0 19.5 11.6 1.3 12.9 29.1 3.3 32.4 Additions 3.1 0.4 3.5 1.6 0.4 2.0 4.7 0.8 5.5 Amortization (3.3 ) (0.3 ) (3.6 ) (1.7 ) (0.2 ) (1.9 ) (5.0 ) (0.5 ) (5.5 ) Balance as of March 31, 2018 $ 17.3 $ 2.1 $ 19.4 $ 11.5 1.5 $ 13.0 $ 28.8 $ 3.6 $ 32.4</t>
  </si>
  <si>
    <t>Disaggregation of Revenue [Table Text Block]</t>
  </si>
  <si>
    <t>by contract type. Entertainment and Communications IT Services and Hardware Intersegment revenue elimination Total Three months ended Three months ended Three months ended Three months ended (dollars in millions) March 31, March 31, March 31, March 31, 2018 2017 2018 2017 2018 2017 2018 2017 Products and Services transferred at a point in time $ 4.8 $ 5.1 $ 35.3 $ 10.7 $ — $ — $ 40.1 $ 15.8 Products and Services transferred over time 164.2 164.6 91.4 69.2 — — 255.6 233.8 Intersegment revenue 5.2 5.4 0.9 1.1 (6.1 ) (6.5 ) — — Total revenue $ 174.2 $ 175.1 $ 127.6 $ 81.0 $ (6.1 ) $ (6.5 ) $ 295.7 $ 249.6 The following table presents revenues disaggregated by product and service lines. Three months Ended March 31, (dollars in millions) 2018 2017 Data $ 84.9 $ 84.4 Video 39.2 35.9 Voice 47.0 51.7 Other 3.1 3.1 Total Entertainment and Communications 174.2 175.1 Consulting 38.1 16.7 Cloud 22.6 20.9 Communications 40.6 36.5 Infrastructure Solutions 26.3 6.9 Total IT Services and Hardware 127.6 81.0 Intersegment revenue (6.1 ) (6.5 ) Total revenue $ 295.7 $ 249.6</t>
  </si>
  <si>
    <t>Mergers and Acquisitions (Tables)</t>
  </si>
  <si>
    <t>Business Combination Schedule of Consideration [Table Text Block]</t>
  </si>
  <si>
    <t>The purchase price for OnX consisted of the following: (dollars in millions) Cash consideration $ 241.2 Debt repayment (77.6 ) Working capital adjustment 2.8 Total purchase price $ 166.4</t>
  </si>
  <si>
    <t>Schedule of Recognized Identified Assets Acquired and Liabilities Assumed [Table Text Block]</t>
  </si>
  <si>
    <t>Based on fair value estimates, the purchase price for OnX has been allocated to individual assets acquired and liabilities assumed as follows: (dollars in millions) Assets acquired Cash $ 6.5 Receivables 69.9 Prepaid expenses and other current assets 11.8 Property, plant and equipment 11.6 Goodwill 133.1 Intangible assets 134.0 Other noncurrent assets 3.2 Total assets acquired 370.1 Liabilities assumed Accounts payable 63.6 Current portion of long-term debt 1.3 Accrued expenses and other current liabilities 18.3 Deferred income tax liabilities 42.3 Long-term debt, less current portion 76.7 Other noncurrent liabilities 1.5 Total liabilities assumed 203.7 Net assets acquired $ 166.4</t>
  </si>
  <si>
    <t>Schedule of Finite-Lived Intangible Assets Acquired as Part of Business Combination [Table Text Block]</t>
  </si>
  <si>
    <t xml:space="preserve">The estimated fair value of identifiable intangible assets and their estimated useful lives are as follows: (dollars in millions) Fair Value Useful Lives Customer relationships $ 108.0 15 years Trade name 16.0 10 years Technology 10.0 10 years Total identifiable intangible assets $ 134.0 </t>
  </si>
  <si>
    <t>Business Acquisition, Pro Forma Information [Table Text Block]</t>
  </si>
  <si>
    <t>The following table provides the unaudited pro forma results of operations for the three months ended March 31, 2017 as if OnX had been acquired as of the beginning of fiscal year 2016. Revenue has been retrospectively adjusted for the adoption of ASC 606 to reflect hardware revenue in the Infrastructure Solutions category net of related cost of products. These results include adjustments related to the financing of the acquisition, to increase depreciation and amortization associated with the higher values of property, plant and equipment and intangible assets, to increase interest expense for the additional debt incurred to complete the acquisition, and to reflect the related income tax effect and change in tax status. The pro forma information does not necessarily reflect the actual results of operations had the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 or (ii) transaction or integration costs relating to the acquisition. Three Months Ended March 31, (dollars in millions, except per share amounts) 2017 Revenue $ 298.5 Net income applicable to common shareholders 54.1 Earnings per share: Basic and diluted earnings per common share 1.28</t>
  </si>
  <si>
    <t>Goodwill and Intangible Assets (Tables)</t>
  </si>
  <si>
    <t>Schedule of Goodwill [Table Text Block]</t>
  </si>
  <si>
    <t>The changes in the Company's goodwill consisted of the following: IT Services and Hardware Entertainment and Communications Total Company (dollars in millions) Goodwill, balance as of December 31, 2017 $ 148.8 $ 2.2 $ 151.0 Activity during the year Adjustments to prior year acquisitions 0.7 — 0.7 Currency translations (1.0 ) — (1.0 ) Goodwill, balance as of March 31, 2018 $ 148.5 $ 2.2 $ 150.7</t>
  </si>
  <si>
    <t>Schedule of Finite-Lived Intangible Assets [Table Text Block]</t>
  </si>
  <si>
    <t>The Company’s intangible assets consisted of the following: March 31, 2018 December 31, 2017 Gross Carrying Accumulated Gross Carrying Accumulated (dollars in millions) Amount (a) Amortization Amount (a) Amortization Customer relationships $ 115.4 $ (10.8 ) $ 116.0 $ (8.9 ) Trade names 15.5 (0.8 ) 15.9 (0.4 ) Technology 9.9 (0.5 ) 9.9 (0.2 ) Total $ 140.8 $ (12.1 ) $ 141.8 $ (9.5 ) (a) Change in gross carrying amounts is due to foreign currency translation.</t>
  </si>
  <si>
    <t>Debt (Tables)</t>
  </si>
  <si>
    <t>Schedule of Long-term Debt Instruments [Table Text Block]</t>
  </si>
  <si>
    <t>The Company’s debt consists of the following: March 31, December 31, (dollars in millions) 2018 2017 Current portion of long-term debt: Credit Agreement - Tranche B Term Loan due 2024 $ 6.0 $ 6.0 Capital lease obligations and other debt 12.2 12.4 Current portion of long-term debt 18.2 18.4 Long-term debt, less current portion: Credit Agreement - Tranche B Term Loan due 2024 594.0 594.0 7 1/4% Senior Notes due 2023 22.3 22.3 7% Senior Notes due 2024 625.0 625.0 8% Senior Notes due 2025 350.0 350.0 Cincinnati Bell Telephone Notes 87.9 87.9 Capital lease obligations and other debt 67.7 70.5 1,746.9 1,749.7 Net unamortized premium 1.9 1.9 Unamortized note issuance costs (21.9 ) (22.3 ) Long-term debt, less current portion 1,726.9 1,729.3 Total debt $ 1,745.1 $ 1,747.7</t>
  </si>
  <si>
    <t>Restructuring and Severance (Tables)</t>
  </si>
  <si>
    <t>Restructuring and Related Costs [Table Text Block]</t>
  </si>
  <si>
    <t>A summary of activity in the restructuring and severance liability is shown below: (dollars in millions) Employee Separation Lease Abandonment Total Balance as of December 31, 2017 $ 14.4 $ 0.1 $ 14.5 Charges 0.3 — 0.3 Utilizations (7.3 ) — (7.3 ) Balance as of March 31, 2018 $ 7.4 $ 0.1 $ 7.5</t>
  </si>
  <si>
    <t>Schedule of Restructuring and Related Costs by Segment [Table Text Block]</t>
  </si>
  <si>
    <t>A summary of restructuring activity by business segment is presented below: (dollars in millions) Entertainment and Communications IT Services and Hardware Corporate Total Balance as of December 31, 2017 $ 12.3 $ 2.2 $ — $ 14.5 Charges — 0.3 — 0.3 Utilizations (5.7 ) (1.6 ) — (7.3 ) Balance as of March 31, 2018 $ 6.6 $ 0.9 $ — $ 7.5</t>
  </si>
  <si>
    <t>Financial Instruments and Fair Value Measurements (Tables)</t>
  </si>
  <si>
    <t>Fair Value, by Balance Sheet Grouping [Table Text Block]</t>
  </si>
  <si>
    <t xml:space="preserve">The carrying and fair values of the Company's long-term debt are as follows: March 31, 2018 December 31, 2017 (dollars in millions) Carrying Value Fair Value Carrying Value Fair Value Long-term debt, including current portion* $ 1,687.1 $ 1,602.8 $ 1,687.1 $ 1,687.5 *Excludes capital leases and note issuance costs. </t>
  </si>
  <si>
    <t>Pension and Postretirement Plans (Tables)</t>
  </si>
  <si>
    <t>Schedule of Net Benefit Costs [Table Text Block]</t>
  </si>
  <si>
    <t>For the three months ended March 31, 2018 and 2017 , pension and postretirement benefit costs (benefits) were as follows: Three Months Ended March 31, 2018 2017 2018 2017 (dollars in millions) Pension Benefits Postretirement and Other Benefits Service cost $ — $ — $ 0.1 $ 0.1 Other components of pension and postretirement benefit plans expense: Interest cost on projected benefit obligation 4.2 4.8 0.8 0.8 Expected return on plan assets (6.2 ) (6.5 ) — — Amortization of: Prior service benefit — — (0.8 ) (1.1 ) Actuarial loss 4.3 4.4 1.0 1.1 Total amortization 4.3 4.4 0.2 — Pension / postretirement costs $ 2.3 $ 2.7 $ 1.1 $ 0.9</t>
  </si>
  <si>
    <t>Shareowners' Deficit (Tables)</t>
  </si>
  <si>
    <t>Schedule of Accumulated Other Comprehensive Income (Loss) [Table Text Block]</t>
  </si>
  <si>
    <t>For the three months ended March 31, 2018 , the changes in accumulated other comprehensive loss by component were as follows: (dollars in millions) Unrecognized Net Periodic Pension and Postretirement Benefit Cost Foreign Currency Translation Loss Total Balance as of December 31, 2017 $ (173.1 ) $ (0.6 ) $ (173.7 ) Reclassifications, net 3.5 (a) — 3.5 Foreign currency loss — (1.8 ) (1.8 ) Balance as of March 31, 2018 $ (169.6 ) $ (2.4 ) $ (172.0 ) (a) These reclassifications are included in the other components of net periodic pension and postretirement benefit plans expense and represent amortization of prior service benefit and actuarial loss, net of tax (see Note 9 for additional details). The other components of net periodic pension and postretirement benefit plans expense are recorded in "Other components of pension and postretirement benefit plans expense" on the Condensed Consolidated Statements of Operations in accordance with ASU 2017-07, which the Company retrospectively adopted effective January 1, 2018.</t>
  </si>
  <si>
    <t>Business Segment Information (Tables)</t>
  </si>
  <si>
    <t>Schedule of Segment Reporting Information, by Segment [Table Text Block]</t>
  </si>
  <si>
    <t>Selected financial data for the Company’s business segment information is as follows: Three Months Ended March 31, (dollars in millions) 2018 2017 Revenue Entertainment and Communications $ 174.2 $ 175.1 IT Services and Hardware 127.6 81.0 Intersegment (6.1 ) (6.5 ) Total revenue $ 295.7 $ 249.6 Intersegment revenue Entertainment and Communications $ 5.2 $ 5.4 IT Services and Hardware 0.9 1.1 Total intersegment revenue $ 6.1 $ 6.5 Operating income (loss) Entertainment and Communications $ 28.6 $ 3.1 IT Services and Hardware 1.4 0.9 Corporate (5.8 ) (5.8 ) Total operating income (loss) $ 24.2 $ (1.8 ) Expenditures for long-lived assets* Entertainment and Communications $ 27.6 $ 46.8 IT Services and Hardware 7.9 17.5 Total expenditures for long-lived assets $ 35.5 $ 64.3 Depreciation and amortization Entertainment and Communications $ 40.9 $ 39.4 IT Services and Hardware 10.2 6.4 Corporate 0.1 — Total depreciation and amortization $ 51.2 $ 45.8 * Includes cost of acquisitions March 31, December 31, (dollars in millions) 2018 2017 Assets Entertainment and Communications $ 1,102.5 $ 1,111.4 IT Services and Hardware 494.4 482.7 Corporate and eliminations 589.1 593.5 Total assets $ 2,186.0 $ 2,187.6</t>
  </si>
  <si>
    <t>Description of Business and Accounting Policies (Details) - USD ($) $ / shares in Units, shares in Millions</t>
  </si>
  <si>
    <t>Jan. 01, 2016</t>
  </si>
  <si>
    <t>Number of customers, exceeds 10% of total accounts receivable</t>
  </si>
  <si>
    <t>Accounts Receivable from one customer greater than 10%, percentage</t>
  </si>
  <si>
    <t>10.00%</t>
  </si>
  <si>
    <t>Percentage of Revenue by Foreign Subsidiaries</t>
  </si>
  <si>
    <t>6.00%</t>
  </si>
  <si>
    <t>Available-for-Sale Securities, Shares Sold</t>
  </si>
  <si>
    <t>Deferred Tax Assets, Tax Credit Carryforwards, Alternative Minimum Tax</t>
  </si>
  <si>
    <t>Reclassification Adjustment from Accumulated Other Comprehensive Income (Loss) to Retained Earnings (Accumulated Deficit), Stranded Other Comprehensive Income Taxes Arising from Tax Reform</t>
  </si>
  <si>
    <t>Defined Benefit Plan, Cost Reclassified, Cost of Services and Products</t>
  </si>
  <si>
    <t>Defined Benefit Plan, Cost Reclassified, SG&amp;A costs</t>
  </si>
  <si>
    <t>Adjustment to revenue and cost of services and products for adoption of ASC 606</t>
  </si>
  <si>
    <t>Reduction to cost of services and selling, general and administrative expenses</t>
  </si>
  <si>
    <t>New Accounting Pronouncement or Change in Accounting Principle, Effect of Change on Basic Earnings Per Share</t>
  </si>
  <si>
    <t>Capitalized Contract Cost, Net, Incremental Assets Related to Fulfillment and Acquisition Costs</t>
  </si>
  <si>
    <t>Capitalized Contract Cost, Net</t>
  </si>
  <si>
    <t>Decrease in deferred tax assets, impact of ASC 606</t>
  </si>
  <si>
    <t>Earnings Per Common Share (Details) - USD ($) $ / shares in Units, shares in Millions, $ in Millions</t>
  </si>
  <si>
    <t>Numerator:</t>
  </si>
  <si>
    <t>Net (loss) income applicable to common shareowners - basic and diluted</t>
  </si>
  <si>
    <t>Denominator:</t>
  </si>
  <si>
    <t>Weighted average common shares outstanding - basic</t>
  </si>
  <si>
    <t>Stock-based compensation arrangements</t>
  </si>
  <si>
    <t>Weighted average common shares outstanding - diluted</t>
  </si>
  <si>
    <t>Stock Compensation Plan [Member]</t>
  </si>
  <si>
    <t>Antidilutive Securities Excluded from Computation of Earnings Per Share [Line Items]</t>
  </si>
  <si>
    <t>Antidilutive Securities Excluded from Computation of Earnings Per Share, Amount</t>
  </si>
  <si>
    <t>Convertible Preferred Stock [Member]</t>
  </si>
  <si>
    <t>Revenue - Revenue Disclosure (Details)</t>
  </si>
  <si>
    <t>Customer Contract, Lower Range, in Years</t>
  </si>
  <si>
    <t>Customer Contract, Upper Range, in Years</t>
  </si>
  <si>
    <t>Payment terms for customers, lower range</t>
  </si>
  <si>
    <t>Payment term for customers, upper range</t>
  </si>
  <si>
    <t>Revenue - Method of Adoption (Details) - USD ($)</t>
  </si>
  <si>
    <t>Revenue - Contract Balances (Details) - USD ($)</t>
  </si>
  <si>
    <t>Contract Asset [Roll Forward]</t>
  </si>
  <si>
    <t>Capitalized Contract Cost, Net, Beginning Balance</t>
  </si>
  <si>
    <t>Capitalized Contract Cost, Additions</t>
  </si>
  <si>
    <t>Capitalized Contract Cost, Amortization</t>
  </si>
  <si>
    <t>Capitalized Contract Cost, Net, Ending Balance</t>
  </si>
  <si>
    <t>Fulfillment Costs [Member]</t>
  </si>
  <si>
    <t>Cost of Acquisition [Member]</t>
  </si>
  <si>
    <t>Entertainment and Communications [Member]</t>
  </si>
  <si>
    <t>Entertainment and Communications [Member] | Fulfillment Costs [Member]</t>
  </si>
  <si>
    <t>Entertainment and Communications [Member] | Cost of Acquisition [Member]</t>
  </si>
  <si>
    <t>IT Services and Hardware [Member]</t>
  </si>
  <si>
    <t>IT Services and Hardware [Member] | Fulfillment Costs [Member]</t>
  </si>
  <si>
    <t>IT Services and Hardware [Member] | Cost of Acquisition [Member]</t>
  </si>
  <si>
    <t>Revenue - Disaggregated Revenue (Details) - USD ($) $ in Millions</t>
  </si>
  <si>
    <t>Revenue, Net</t>
  </si>
  <si>
    <t>Intersegment Eliminations [Member]</t>
  </si>
  <si>
    <t>Intersegment Eliminations [Member] | Entertainment and Communications [Member]</t>
  </si>
  <si>
    <t>Intersegment Eliminations [Member] | IT Services and Hardware [Member]</t>
  </si>
  <si>
    <t>Consolidation, Eliminations [Member]</t>
  </si>
  <si>
    <t>Transferred at Point in Time [Member]</t>
  </si>
  <si>
    <t>Transferred at Point in Time [Member] | Entertainment and Communications [Member]</t>
  </si>
  <si>
    <t>Transferred at Point in Time [Member] | IT Services and Hardware [Member]</t>
  </si>
  <si>
    <t>Transferred at Point in Time [Member] | Intersegment Eliminations [Member]</t>
  </si>
  <si>
    <t>Transferred over Time [Member]</t>
  </si>
  <si>
    <t>Transferred over Time [Member] | Entertainment and Communications [Member]</t>
  </si>
  <si>
    <t>Transferred over Time [Member] | IT Services and Hardware [Member]</t>
  </si>
  <si>
    <t>Transferred over Time [Member] | Intersegment Eliminations [Member]</t>
  </si>
  <si>
    <t>Voice [Member]</t>
  </si>
  <si>
    <t>Data [Member]</t>
  </si>
  <si>
    <t>Video [Member]</t>
  </si>
  <si>
    <t>Other [Member]</t>
  </si>
  <si>
    <t>Consulting [Member]</t>
  </si>
  <si>
    <t>Cloud [Member]</t>
  </si>
  <si>
    <t>Communications [Member]</t>
  </si>
  <si>
    <t>Infrastructure Solutions [Member]</t>
  </si>
  <si>
    <t>Mergers and Acquisitions - Narratives (Details) - USD ($) $ in Millions</t>
  </si>
  <si>
    <t>Oct. 02, 2017</t>
  </si>
  <si>
    <t>Feb. 28, 2017</t>
  </si>
  <si>
    <t>Business Acquisition [Line Items]</t>
  </si>
  <si>
    <t>Business Combination, Acquisition Related Costs</t>
  </si>
  <si>
    <t>OnX Holdings LLC [Member]</t>
  </si>
  <si>
    <t>Business Acquisition, Percentage of Voting Interests Acquired</t>
  </si>
  <si>
    <t>100.00%</t>
  </si>
  <si>
    <t>Business Combination, Debt Repayment</t>
  </si>
  <si>
    <t>Business Combination, Working Capital Adjustments</t>
  </si>
  <si>
    <t>Acquired Finite-lived Intangible Assets, Weighted Average Useful Life</t>
  </si>
  <si>
    <t>14 years</t>
  </si>
  <si>
    <t>Business Acquisition, Goodwill, Expected Tax Deductible Amount</t>
  </si>
  <si>
    <t>Business Combination, Consideration Transferred</t>
  </si>
  <si>
    <t>SunTel Services [Member]</t>
  </si>
  <si>
    <t>Property, plant, and equipment</t>
  </si>
  <si>
    <t>Intangible assets, other than goodwill</t>
  </si>
  <si>
    <t>Working capital adjustment</t>
  </si>
  <si>
    <t>Mergers and Acquisitions - Schedule of Consideration (Details) - USD ($) $ in Millions</t>
  </si>
  <si>
    <t>Business Combination, Consideration Transferred [Abstract]</t>
  </si>
  <si>
    <t>Cash consideration</t>
  </si>
  <si>
    <t>Debt repayment</t>
  </si>
  <si>
    <t>Total purchase price</t>
  </si>
  <si>
    <t>Mergers and Acquisitions - Purchase Price Allocation (Details) - USD ($) $ in Millions</t>
  </si>
  <si>
    <t>Goodwill, Purchase Accounting Adjustments</t>
  </si>
  <si>
    <t>Purchase Price Allocation Adjustment, Tax Related</t>
  </si>
  <si>
    <t>Purchase Price Allocation Adjustment, Working Capital Related</t>
  </si>
  <si>
    <t>Assets acquired</t>
  </si>
  <si>
    <t>Cash</t>
  </si>
  <si>
    <t>Receivables</t>
  </si>
  <si>
    <t>Prepaid expenses and other current assets</t>
  </si>
  <si>
    <t>Property, plant and equipment</t>
  </si>
  <si>
    <t>Intangible assets</t>
  </si>
  <si>
    <t>Total assets acquired</t>
  </si>
  <si>
    <t>Liabilities assumed</t>
  </si>
  <si>
    <t>Accrued expenses and other current liabilities</t>
  </si>
  <si>
    <t>Total liabilities assumed</t>
  </si>
  <si>
    <t>Net assets acquired</t>
  </si>
  <si>
    <t>Mergers and Acquisitions - Finite Lived Intangible Assets Acquired (Details) - OnX Holdings LLC [Member] $ in Millions</t>
  </si>
  <si>
    <t>Oct. 02, 2017USD ($)</t>
  </si>
  <si>
    <t>Fair Value</t>
  </si>
  <si>
    <t>Customer relationships</t>
  </si>
  <si>
    <t>Useful Lives</t>
  </si>
  <si>
    <t>15 years</t>
  </si>
  <si>
    <t>Trade name</t>
  </si>
  <si>
    <t>10 years</t>
  </si>
  <si>
    <t>Technology</t>
  </si>
  <si>
    <t>Mergers and Acquisitions - Pro Forma Information (Details) $ / shares in Units, $ in Millions</t>
  </si>
  <si>
    <t>Mar. 31, 2017USD ($)$ / shares</t>
  </si>
  <si>
    <t>Net income applicable to common shareholders</t>
  </si>
  <si>
    <t>Earnings per share:</t>
  </si>
  <si>
    <t>Basic and diluted earnings per common share | $ / shares</t>
  </si>
  <si>
    <t>Goodwill and Intangible Assets - Goodwill (Details) - USD ($)</t>
  </si>
  <si>
    <t>Goodwill [Roll Forward]</t>
  </si>
  <si>
    <t>Goodwill, Beginning Balance</t>
  </si>
  <si>
    <t>Goodwill, Adjustments to prior year acquisitions</t>
  </si>
  <si>
    <t>Goodwill, Currency translations</t>
  </si>
  <si>
    <t>Goodwill, Ending Balance</t>
  </si>
  <si>
    <t>Goodwill Reclassification</t>
  </si>
  <si>
    <t>Goodwill, Impairment Loss</t>
  </si>
  <si>
    <t>Goodwill and Intangible Assets - Intangible Assets (Details) - USD ($) $ in Millions</t>
  </si>
  <si>
    <t>Finite-Lived Intangible Assets [Line Items]</t>
  </si>
  <si>
    <t>Amortization of Intangible Assets</t>
  </si>
  <si>
    <t>Impairment of Intangible Assets, Finite-lived</t>
  </si>
  <si>
    <t>Finite-Lived Intangible Assets, Gross</t>
  </si>
  <si>
    <t>[1]</t>
  </si>
  <si>
    <t>Finite-Lived Intangible Assets, Accumulated Amortization</t>
  </si>
  <si>
    <t>Customer Relationships [Member] | IT Services and Hardware [Member]</t>
  </si>
  <si>
    <t>Trade Names [Member] | IT Services and Hardware [Member]</t>
  </si>
  <si>
    <t>Technology-Based Intangible Assets [Member] | IT Services and Hardware [Member]</t>
  </si>
  <si>
    <t>Change in gross carrying amounts is due to foreign currency translation.</t>
  </si>
  <si>
    <t>Debt - Schedule of Debt (Details) - USD ($) $ in Millions</t>
  </si>
  <si>
    <t>Debt Instrument [Line Items]</t>
  </si>
  <si>
    <t>Net unamortized premium</t>
  </si>
  <si>
    <t>Unamortized note issuance costs</t>
  </si>
  <si>
    <t>Total debt</t>
  </si>
  <si>
    <t>Credit Agreement</t>
  </si>
  <si>
    <t>Receivables facility amount outstanding</t>
  </si>
  <si>
    <t>Tranche B Term Loan due 2024 [Member]</t>
  </si>
  <si>
    <t>Capital lease Obligations and Other Debt [Member]</t>
  </si>
  <si>
    <t>Senior Notes due 2023 [Member]</t>
  </si>
  <si>
    <t>Debt Instrument, Interest Rate, Stated Percentage</t>
  </si>
  <si>
    <t>7.25%</t>
  </si>
  <si>
    <t>Senior Notes Due 2024 [Member]</t>
  </si>
  <si>
    <t>7.00%</t>
  </si>
  <si>
    <t>8% Senior Notes due 2025 [Member]</t>
  </si>
  <si>
    <t>8.00%</t>
  </si>
  <si>
    <t>Various Cincinnati Bell Telephone Notes [Member]</t>
  </si>
  <si>
    <t>Long-term debt, less current portion, before deducting unamortized discount or premium and before deducting unamortized note issuance costs [Member]</t>
  </si>
  <si>
    <t>Debt - Credit Facility (Details) - USD ($) $ in Millions</t>
  </si>
  <si>
    <t>Jun. 30, 2017</t>
  </si>
  <si>
    <t>Jun. 30, 2018</t>
  </si>
  <si>
    <t>Line of Credit Facility [Line Items]</t>
  </si>
  <si>
    <t>Line of Credit Facility, Remaining Borrowing Capacity</t>
  </si>
  <si>
    <t>Letters of Credit Outstanding, Amount</t>
  </si>
  <si>
    <t>Receivables Facility Remaining Borrowing Capacity</t>
  </si>
  <si>
    <t>Receivables Facility Maximum Borrowing Availability</t>
  </si>
  <si>
    <t>Accounts Receivable Facility, Renewal Term</t>
  </si>
  <si>
    <t>Receivables facility maximum borrowing capacity</t>
  </si>
  <si>
    <t>London Interbank Offered Rate (LIBOR) [Member]</t>
  </si>
  <si>
    <t>3.75%</t>
  </si>
  <si>
    <t>Base Rate [Member]</t>
  </si>
  <si>
    <t>2.75%</t>
  </si>
  <si>
    <t>Subsequent Event [Member] | London Interbank Offered Rate (LIBOR) [Member]</t>
  </si>
  <si>
    <t>3.25%</t>
  </si>
  <si>
    <t>Subsequent Event [Member] | Base Rate [Member]</t>
  </si>
  <si>
    <t>2.25%</t>
  </si>
  <si>
    <t>Restructuring and Severance (Details) - USD ($) $ in Millions</t>
  </si>
  <si>
    <t>Restructuring Cost and Reserve [Line Items]</t>
  </si>
  <si>
    <t>Restructuring Reserve, Current</t>
  </si>
  <si>
    <t>Restructuring Reserve, Noncurrent</t>
  </si>
  <si>
    <t>Restructuring Reserve [Roll Forward]</t>
  </si>
  <si>
    <t>Beginning balance</t>
  </si>
  <si>
    <t>Charges</t>
  </si>
  <si>
    <t>Utilizations</t>
  </si>
  <si>
    <t>Ending balance</t>
  </si>
  <si>
    <t>Corporate Segment [Member]</t>
  </si>
  <si>
    <t>Employee Severance [Member]</t>
  </si>
  <si>
    <t>Lease Abandonment [Member]</t>
  </si>
  <si>
    <t>Financial Instruments and Fair Value Measurements (Details) - USD ($) $ in Millions</t>
  </si>
  <si>
    <t>Fair Value, Balance Sheet Grouping, Financial Statement Captions [Line Items]</t>
  </si>
  <si>
    <t>Long-term debt, including current portion</t>
  </si>
  <si>
    <t>Estimate of Fair Value, Fair Value Disclosure [Member]</t>
  </si>
  <si>
    <t>Excludes capital leases and note issuance costs.</t>
  </si>
  <si>
    <t>Pension and Postretirement Plans (Details) - USD ($) $ in Millions</t>
  </si>
  <si>
    <t>Defined Benefit Plan Disclosure [Line Items]</t>
  </si>
  <si>
    <t>Capitalized portion of defined benefit contribution percent</t>
  </si>
  <si>
    <t>12.00%</t>
  </si>
  <si>
    <t>Pension Plans, Defined Benefit [Member]</t>
  </si>
  <si>
    <t>Payment for Pension and Other Postretirement Benefits</t>
  </si>
  <si>
    <t>Defined Benefit Plan, Net Periodic Benefit Cost (Credit) [Abstract]</t>
  </si>
  <si>
    <t>Service cost</t>
  </si>
  <si>
    <t>Other components of pension and postretirement benefit plans expense:</t>
  </si>
  <si>
    <t>Interest cost on projected benefit obligation</t>
  </si>
  <si>
    <t>Expected return on plan assets</t>
  </si>
  <si>
    <t>Amortization of:</t>
  </si>
  <si>
    <t>Prior service benefit</t>
  </si>
  <si>
    <t>Actuarial loss</t>
  </si>
  <si>
    <t>Total amortization</t>
  </si>
  <si>
    <t>Pension / postretirement costs</t>
  </si>
  <si>
    <t>Other Postretirement Benefit Plans, Defined Benefit [Member]</t>
  </si>
  <si>
    <t>Defined Benefit Plan, Estimated Future Employer Contributions in Current Fiscal Year</t>
  </si>
  <si>
    <t>Qualified Plan [Member] | Pension Plans, Defined Benefit [Member]</t>
  </si>
  <si>
    <t>Nonqualified Plan [Member] | Pension Plans, Defined Benefit [Member]</t>
  </si>
  <si>
    <t>Shareowners' Deficit - Accumulated Other Comprehensive Loss (Details) - USD ($) $ in Millions</t>
  </si>
  <si>
    <t>Changes in Accumulated Other Comprehensive Loss by Component [Roll Forward]</t>
  </si>
  <si>
    <t>Reclassifications, net</t>
  </si>
  <si>
    <t>Foreign currency loss</t>
  </si>
  <si>
    <t>Accumulated Defined Benefit Plans Adjustment Attributable to Parent</t>
  </si>
  <si>
    <t>Accumulated Foreign Currency Adjustment Attributable to Parent</t>
  </si>
  <si>
    <t>These reclassifications are included in the other components of net periodic pension and postretirement benefit plans expense and represent amortization of prior service benefit and actuarial loss, net of tax (see Note 9 for additional details). The other components of net periodic pension and postretirement benefit plans expense are recorded in "Other components of pension and postretirement benefit plans expense" on the Condensed Consolidated Statements of Operations in accordance with ASU 2017-07, which the Company retrospectively adopted effective January 1, 2018.</t>
  </si>
  <si>
    <t>Business Segment Information (Details) - USD ($) $ in Millions</t>
  </si>
  <si>
    <t>Segment Reporting Information [Line Items]</t>
  </si>
  <si>
    <t>Expenditures for long-lived assets</t>
  </si>
  <si>
    <t>Assets</t>
  </si>
  <si>
    <t>Intersegment Elimination [Member]</t>
  </si>
  <si>
    <t>Intersegment Elimination [Member] | Entertainment and Communications [Member]</t>
  </si>
  <si>
    <t>Intersegment Elimination [Member] | IT Services and Hardware [Member]</t>
  </si>
  <si>
    <t>Intersegment Elimination [Member] | Corporate Segment [Member]</t>
  </si>
  <si>
    <t>Sales [Member] | Intersegment Elimination [Member]</t>
  </si>
  <si>
    <t>Expenditures for Long-Lived Assets, Including Acquisitions of Businesses [Member]</t>
  </si>
  <si>
    <t>Expenditures for Long-Lived Assets, Including Acquisitions of Businesses [Member] | IT Services and Hardware [Member]</t>
  </si>
  <si>
    <t>Includes cost of acquisit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239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89</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4</v>
      </c>
      <c r="B12" s="4" t="s">
        <v>208</v>
      </c>
    </row>
    <row r="13" spans="1:2">
      <c r="A13" s="4" t="s">
        <v>209</v>
      </c>
      <c r="B13"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v>
      </c>
      <c r="B1" s="2" t="s">
        <v>1</v>
      </c>
    </row>
    <row r="2" spans="1:3">
      <c r="B2" s="2" t="s">
        <v>2</v>
      </c>
      <c r="C2" s="2" t="s">
        <v>23</v>
      </c>
    </row>
    <row r="3" spans="1:3">
      <c r="A3" s="4" t="s">
        <v>24</v>
      </c>
      <c r="B3" s="7" t="n">
        <v>295.7</v>
      </c>
      <c r="C3" s="7" t="n">
        <v>249.6</v>
      </c>
    </row>
    <row r="4" spans="1:3">
      <c r="A4" s="3" t="s">
        <v>25</v>
      </c>
    </row>
    <row r="5" spans="1:3">
      <c r="A5" s="4" t="s">
        <v>26</v>
      </c>
      <c r="B5" s="8" t="n">
        <v>149.4</v>
      </c>
      <c r="C5" s="8" t="n">
        <v>124.1</v>
      </c>
    </row>
    <row r="6" spans="1:3">
      <c r="A6" s="4" t="s">
        <v>27</v>
      </c>
      <c r="B6" s="8" t="n">
        <v>68.40000000000001</v>
      </c>
      <c r="C6" s="8" t="n">
        <v>55.3</v>
      </c>
    </row>
    <row r="7" spans="1:3">
      <c r="A7" s="4" t="s">
        <v>28</v>
      </c>
      <c r="B7" s="8" t="n">
        <v>51.2</v>
      </c>
      <c r="C7" s="8" t="n">
        <v>45.8</v>
      </c>
    </row>
    <row r="8" spans="1:3">
      <c r="A8" s="4" t="s">
        <v>29</v>
      </c>
      <c r="B8" s="8" t="n">
        <v>0.3</v>
      </c>
      <c r="C8" s="8" t="n">
        <v>25.6</v>
      </c>
    </row>
    <row r="9" spans="1:3">
      <c r="A9" s="4" t="s">
        <v>30</v>
      </c>
      <c r="B9" s="8" t="n">
        <v>2.2</v>
      </c>
      <c r="C9" s="8" t="n">
        <v>0.6</v>
      </c>
    </row>
    <row r="10" spans="1:3">
      <c r="A10" s="4" t="s">
        <v>31</v>
      </c>
      <c r="B10" s="8" t="n">
        <v>271.5</v>
      </c>
      <c r="C10" s="8" t="n">
        <v>251.4</v>
      </c>
    </row>
    <row r="11" spans="1:3">
      <c r="A11" s="4" t="s">
        <v>32</v>
      </c>
      <c r="B11" s="8" t="n">
        <v>24.2</v>
      </c>
      <c r="C11" s="8" t="n">
        <v>-1.8</v>
      </c>
    </row>
    <row r="12" spans="1:3">
      <c r="A12" s="4" t="s">
        <v>33</v>
      </c>
      <c r="B12" s="8" t="n">
        <v>30.8</v>
      </c>
      <c r="C12" s="5" t="n">
        <v>18</v>
      </c>
    </row>
    <row r="13" spans="1:3">
      <c r="A13" s="4" t="s">
        <v>34</v>
      </c>
      <c r="B13" s="8" t="n">
        <v>3.3</v>
      </c>
      <c r="C13" s="8" t="n">
        <v>3.2</v>
      </c>
    </row>
    <row r="14" spans="1:3">
      <c r="A14" s="4" t="s">
        <v>35</v>
      </c>
      <c r="B14" s="5" t="n">
        <v>0</v>
      </c>
      <c r="C14" s="8" t="n">
        <v>-117.7</v>
      </c>
    </row>
    <row r="15" spans="1:3">
      <c r="A15" s="4" t="s">
        <v>36</v>
      </c>
      <c r="B15" s="8" t="n">
        <v>-0.4</v>
      </c>
      <c r="C15" s="8" t="n">
        <v>-0.4</v>
      </c>
    </row>
    <row r="16" spans="1:3">
      <c r="A16" s="4" t="s">
        <v>37</v>
      </c>
      <c r="B16" s="8" t="n">
        <v>-9.5</v>
      </c>
      <c r="C16" s="8" t="n">
        <v>95.09999999999999</v>
      </c>
    </row>
    <row r="17" spans="1:3">
      <c r="A17" s="4" t="s">
        <v>38</v>
      </c>
      <c r="B17" s="8" t="n">
        <v>-1.2</v>
      </c>
      <c r="C17" s="8" t="n">
        <v>34.5</v>
      </c>
    </row>
    <row r="18" spans="1:3">
      <c r="A18" s="4" t="s">
        <v>39</v>
      </c>
      <c r="B18" s="8" t="n">
        <v>-8.300000000000001</v>
      </c>
      <c r="C18" s="8" t="n">
        <v>60.6</v>
      </c>
    </row>
    <row r="19" spans="1:3">
      <c r="A19" s="4" t="s">
        <v>40</v>
      </c>
      <c r="B19" s="8" t="n">
        <v>2.6</v>
      </c>
      <c r="C19" s="8" t="n">
        <v>2.6</v>
      </c>
    </row>
    <row r="20" spans="1:3">
      <c r="A20" s="4" t="s">
        <v>41</v>
      </c>
      <c r="B20" s="7" t="n">
        <v>-10.9</v>
      </c>
      <c r="C20" s="9" t="n">
        <v>58</v>
      </c>
    </row>
    <row r="21" spans="1:3">
      <c r="A21" s="4" t="s">
        <v>42</v>
      </c>
      <c r="B21" s="10" t="n">
        <v>-0.26</v>
      </c>
      <c r="C21" s="10" t="n">
        <v>1.38</v>
      </c>
    </row>
    <row r="22" spans="1:3">
      <c r="A22" s="4" t="s">
        <v>43</v>
      </c>
      <c r="B22" s="10" t="n">
        <v>-0.26</v>
      </c>
      <c r="C22" s="10" t="n">
        <v>1.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8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4" t="s">
        <v>39</v>
      </c>
      <c r="B3" s="7" t="n">
        <v>-8.300000000000001</v>
      </c>
      <c r="C3" s="7" t="n">
        <v>60.6</v>
      </c>
    </row>
    <row r="4" spans="1:3">
      <c r="A4" s="3" t="s">
        <v>45</v>
      </c>
    </row>
    <row r="5" spans="1:3">
      <c r="A5" s="4" t="s">
        <v>46</v>
      </c>
      <c r="B5" s="5" t="n">
        <v>0</v>
      </c>
      <c r="C5" s="8" t="n">
        <v>8.300000000000001</v>
      </c>
    </row>
    <row r="6" spans="1:3">
      <c r="A6" s="4" t="s">
        <v>47</v>
      </c>
      <c r="B6" s="5" t="n">
        <v>0</v>
      </c>
      <c r="C6" s="8" t="n">
        <v>-76.40000000000001</v>
      </c>
    </row>
    <row r="7" spans="1:3">
      <c r="A7" s="4" t="s">
        <v>48</v>
      </c>
      <c r="B7" s="8" t="n">
        <v>-1.8</v>
      </c>
      <c r="C7" s="5" t="n">
        <v>0</v>
      </c>
    </row>
    <row r="8" spans="1:3">
      <c r="A8" s="3" t="s">
        <v>49</v>
      </c>
    </row>
    <row r="9" spans="1:3">
      <c r="A9" s="4" t="s">
        <v>50</v>
      </c>
      <c r="B9" s="8" t="n">
        <v>-0.6</v>
      </c>
      <c r="C9" s="8" t="n">
        <v>-0.7</v>
      </c>
    </row>
    <row r="10" spans="1:3">
      <c r="A10" s="4" t="s">
        <v>51</v>
      </c>
      <c r="B10" s="8" t="n">
        <v>4.1</v>
      </c>
      <c r="C10" s="8" t="n">
        <v>3.5</v>
      </c>
    </row>
    <row r="11" spans="1:3">
      <c r="A11" s="4" t="s">
        <v>52</v>
      </c>
      <c r="B11" s="8" t="n">
        <v>1.7</v>
      </c>
      <c r="C11" s="8" t="n">
        <v>-65.3</v>
      </c>
    </row>
    <row r="12" spans="1:3">
      <c r="A12" s="4" t="s">
        <v>53</v>
      </c>
      <c r="B12" s="7" t="n">
        <v>-6.6</v>
      </c>
      <c r="C12" s="7" t="n">
        <v>-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s>
  <sheetData>
    <row r="1" spans="1:6">
      <c r="A1" s="1" t="s">
        <v>254</v>
      </c>
      <c r="B1" s="2" t="s">
        <v>1</v>
      </c>
      <c r="D1" s="2" t="s">
        <v>98</v>
      </c>
    </row>
    <row r="2" spans="1:6">
      <c r="B2" s="2" t="s">
        <v>2</v>
      </c>
      <c r="C2" s="2" t="s">
        <v>23</v>
      </c>
      <c r="D2" s="2" t="s">
        <v>60</v>
      </c>
      <c r="E2" s="2" t="s">
        <v>99</v>
      </c>
      <c r="F2" s="2" t="s">
        <v>255</v>
      </c>
    </row>
    <row r="3" spans="1:6">
      <c r="A3" s="3" t="s">
        <v>149</v>
      </c>
    </row>
    <row r="4" spans="1:6">
      <c r="A4" s="4" t="s">
        <v>256</v>
      </c>
      <c r="B4" s="5" t="n">
        <v>1</v>
      </c>
    </row>
    <row r="5" spans="1:6">
      <c r="A5" s="4" t="s">
        <v>257</v>
      </c>
      <c r="B5" s="4" t="s">
        <v>258</v>
      </c>
      <c r="D5" s="4" t="s">
        <v>258</v>
      </c>
    </row>
    <row r="6" spans="1:6">
      <c r="A6" s="4" t="s">
        <v>259</v>
      </c>
      <c r="B6" s="4" t="s">
        <v>260</v>
      </c>
    </row>
    <row r="7" spans="1:6">
      <c r="A7" s="4" t="s">
        <v>261</v>
      </c>
      <c r="C7" s="8" t="n">
        <v>2.8</v>
      </c>
    </row>
    <row r="8" spans="1:6">
      <c r="A8" s="4" t="s">
        <v>132</v>
      </c>
      <c r="B8" s="9" t="n">
        <v>0</v>
      </c>
      <c r="C8" s="9" t="n">
        <v>140700000</v>
      </c>
    </row>
    <row r="9" spans="1:6">
      <c r="A9" s="4" t="s">
        <v>35</v>
      </c>
      <c r="B9" s="5" t="n">
        <v>0</v>
      </c>
      <c r="C9" s="5" t="n">
        <v>117700000</v>
      </c>
    </row>
    <row r="10" spans="1:6">
      <c r="A10" s="4" t="s">
        <v>262</v>
      </c>
      <c r="B10" s="5" t="n">
        <v>700000</v>
      </c>
      <c r="D10" s="9" t="n">
        <v>14900000</v>
      </c>
    </row>
    <row r="11" spans="1:6">
      <c r="A11" s="4" t="s">
        <v>263</v>
      </c>
      <c r="D11" s="5" t="n">
        <v>32200000</v>
      </c>
    </row>
    <row r="12" spans="1:6">
      <c r="A12" s="4" t="s">
        <v>264</v>
      </c>
      <c r="C12" s="5" t="n">
        <v>1700000</v>
      </c>
    </row>
    <row r="13" spans="1:6">
      <c r="A13" s="4" t="s">
        <v>265</v>
      </c>
      <c r="C13" s="5" t="n">
        <v>1500000</v>
      </c>
    </row>
    <row r="14" spans="1:6">
      <c r="A14" s="4" t="s">
        <v>266</v>
      </c>
      <c r="C14" s="5" t="n">
        <v>28600000</v>
      </c>
    </row>
    <row r="15" spans="1:6">
      <c r="A15" s="4" t="s">
        <v>267</v>
      </c>
      <c r="C15" s="9" t="n">
        <v>300000</v>
      </c>
    </row>
    <row r="16" spans="1:6">
      <c r="A16" s="4" t="s">
        <v>268</v>
      </c>
      <c r="C16" s="10" t="n">
        <v>0.01</v>
      </c>
    </row>
    <row r="17" spans="1:6">
      <c r="A17" s="4" t="s">
        <v>269</v>
      </c>
      <c r="D17" s="5" t="n">
        <v>32300000</v>
      </c>
    </row>
    <row r="18" spans="1:6">
      <c r="A18" s="4" t="s">
        <v>270</v>
      </c>
      <c r="B18" s="9" t="n">
        <v>32400000</v>
      </c>
      <c r="D18" s="5" t="n">
        <v>32400000</v>
      </c>
      <c r="E18" s="9" t="n">
        <v>32000000</v>
      </c>
      <c r="F18" s="9" t="n">
        <v>30600000</v>
      </c>
    </row>
    <row r="19" spans="1:6">
      <c r="A19" s="4" t="s">
        <v>271</v>
      </c>
      <c r="D19" s="9" t="n">
        <v>7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3</v>
      </c>
    </row>
    <row r="3" spans="1:3">
      <c r="A3" s="3" t="s">
        <v>273</v>
      </c>
    </row>
    <row r="4" spans="1:3">
      <c r="A4" s="4" t="s">
        <v>39</v>
      </c>
      <c r="B4" s="7" t="n">
        <v>-8.300000000000001</v>
      </c>
      <c r="C4" s="7" t="n">
        <v>60.6</v>
      </c>
    </row>
    <row r="5" spans="1:3">
      <c r="A5" s="4" t="s">
        <v>40</v>
      </c>
      <c r="B5" s="8" t="n">
        <v>2.6</v>
      </c>
      <c r="C5" s="8" t="n">
        <v>2.6</v>
      </c>
    </row>
    <row r="6" spans="1:3">
      <c r="A6" s="4" t="s">
        <v>274</v>
      </c>
      <c r="B6" s="7" t="n">
        <v>-10.9</v>
      </c>
      <c r="C6" s="9" t="n">
        <v>58</v>
      </c>
    </row>
    <row r="7" spans="1:3">
      <c r="A7" s="3" t="s">
        <v>275</v>
      </c>
    </row>
    <row r="8" spans="1:3">
      <c r="A8" s="4" t="s">
        <v>276</v>
      </c>
      <c r="B8" s="8" t="n">
        <v>42.3</v>
      </c>
      <c r="C8" s="8" t="n">
        <v>42.1</v>
      </c>
    </row>
    <row r="9" spans="1:3">
      <c r="A9" s="4" t="s">
        <v>277</v>
      </c>
      <c r="B9" s="5" t="n">
        <v>0</v>
      </c>
      <c r="C9" s="8" t="n">
        <v>0.2</v>
      </c>
    </row>
    <row r="10" spans="1:3">
      <c r="A10" s="4" t="s">
        <v>278</v>
      </c>
      <c r="B10" s="8" t="n">
        <v>42.3</v>
      </c>
      <c r="C10" s="8" t="n">
        <v>42.3</v>
      </c>
    </row>
    <row r="11" spans="1:3">
      <c r="A11" s="4" t="s">
        <v>42</v>
      </c>
      <c r="B11" s="10" t="n">
        <v>-0.26</v>
      </c>
      <c r="C11" s="10" t="n">
        <v>1.38</v>
      </c>
    </row>
    <row r="12" spans="1:3">
      <c r="A12" s="4" t="s">
        <v>43</v>
      </c>
      <c r="B12" s="10" t="n">
        <v>-0.26</v>
      </c>
      <c r="C12" s="10" t="n">
        <v>1.37</v>
      </c>
    </row>
    <row r="13" spans="1:3">
      <c r="A13" s="4" t="s">
        <v>279</v>
      </c>
    </row>
    <row r="14" spans="1:3">
      <c r="A14" s="3" t="s">
        <v>280</v>
      </c>
    </row>
    <row r="15" spans="1:3">
      <c r="A15" s="4" t="s">
        <v>281</v>
      </c>
      <c r="C15" s="8" t="n">
        <v>0.2</v>
      </c>
    </row>
    <row r="16" spans="1:3">
      <c r="A16" s="4" t="s">
        <v>282</v>
      </c>
    </row>
    <row r="17" spans="1:3">
      <c r="A17" s="3" t="s">
        <v>280</v>
      </c>
    </row>
    <row r="18" spans="1:3">
      <c r="A18" s="4" t="s">
        <v>281</v>
      </c>
      <c r="B18" s="8" t="n">
        <v>0.9</v>
      </c>
      <c r="C18" s="8" t="n">
        <v>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5"/>
  </cols>
  <sheetData>
    <row r="1" spans="1:2">
      <c r="A1" s="1" t="s">
        <v>283</v>
      </c>
      <c r="B1" s="2" t="s">
        <v>1</v>
      </c>
    </row>
    <row r="2" spans="1:2">
      <c r="B2" s="2" t="s">
        <v>2</v>
      </c>
    </row>
    <row r="3" spans="1:2">
      <c r="A3" s="3" t="s">
        <v>157</v>
      </c>
    </row>
    <row r="4" spans="1:2">
      <c r="A4" s="4" t="s">
        <v>284</v>
      </c>
      <c r="B4" s="5" t="n">
        <v>1</v>
      </c>
    </row>
    <row r="5" spans="1:2">
      <c r="A5" s="4" t="s">
        <v>285</v>
      </c>
      <c r="B5" s="5" t="n">
        <v>5</v>
      </c>
    </row>
    <row r="6" spans="1:2">
      <c r="A6" s="4" t="s">
        <v>286</v>
      </c>
      <c r="B6" s="5" t="n">
        <v>30</v>
      </c>
    </row>
    <row r="7" spans="1:2">
      <c r="A7" s="4" t="s">
        <v>287</v>
      </c>
      <c r="B7" s="5" t="n">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288</v>
      </c>
      <c r="B1" s="2" t="s">
        <v>1</v>
      </c>
    </row>
    <row r="2" spans="1:6">
      <c r="B2" s="2" t="s">
        <v>23</v>
      </c>
      <c r="C2" s="2" t="s">
        <v>2</v>
      </c>
      <c r="D2" s="2" t="s">
        <v>60</v>
      </c>
      <c r="E2" s="2" t="s">
        <v>99</v>
      </c>
      <c r="F2" s="2" t="s">
        <v>255</v>
      </c>
    </row>
    <row r="3" spans="1:6">
      <c r="A3" s="3" t="s">
        <v>157</v>
      </c>
    </row>
    <row r="4" spans="1:6">
      <c r="A4" s="4" t="s">
        <v>266</v>
      </c>
      <c r="B4" s="9" t="n">
        <v>28600000</v>
      </c>
    </row>
    <row r="5" spans="1:6">
      <c r="A5" s="4" t="s">
        <v>269</v>
      </c>
      <c r="D5" s="9" t="n">
        <v>32300000</v>
      </c>
    </row>
    <row r="6" spans="1:6">
      <c r="A6" s="4" t="s">
        <v>270</v>
      </c>
      <c r="C6" s="9" t="n">
        <v>32400000</v>
      </c>
      <c r="D6" s="9" t="n">
        <v>32400000</v>
      </c>
      <c r="E6" s="9" t="n">
        <v>32000000</v>
      </c>
      <c r="F6" s="9" t="n">
        <v>306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5"/>
  </cols>
  <sheetData>
    <row r="1" spans="1:4">
      <c r="A1" s="1" t="s">
        <v>289</v>
      </c>
      <c r="B1" s="2" t="s">
        <v>1</v>
      </c>
      <c r="C1" s="2" t="s">
        <v>98</v>
      </c>
    </row>
    <row r="2" spans="1:4">
      <c r="B2" s="2" t="s">
        <v>2</v>
      </c>
      <c r="C2" s="2" t="s">
        <v>60</v>
      </c>
      <c r="D2" s="2" t="s">
        <v>99</v>
      </c>
    </row>
    <row r="3" spans="1:4">
      <c r="A3" s="3" t="s">
        <v>290</v>
      </c>
    </row>
    <row r="4" spans="1:4">
      <c r="A4" s="4" t="s">
        <v>291</v>
      </c>
      <c r="B4" s="9" t="n">
        <v>32400000</v>
      </c>
      <c r="C4" s="9" t="n">
        <v>32000000</v>
      </c>
      <c r="D4" s="9" t="n">
        <v>30600000</v>
      </c>
    </row>
    <row r="5" spans="1:4">
      <c r="A5" s="4" t="s">
        <v>292</v>
      </c>
      <c r="B5" s="5" t="n">
        <v>5500000</v>
      </c>
      <c r="C5" s="5" t="n">
        <v>23200000</v>
      </c>
      <c r="D5" s="5" t="n">
        <v>23600000</v>
      </c>
    </row>
    <row r="6" spans="1:4">
      <c r="A6" s="4" t="s">
        <v>293</v>
      </c>
      <c r="B6" s="5" t="n">
        <v>-5500000</v>
      </c>
      <c r="C6" s="5" t="n">
        <v>-22800000</v>
      </c>
      <c r="D6" s="5" t="n">
        <v>-22200000</v>
      </c>
    </row>
    <row r="7" spans="1:4">
      <c r="A7" s="4" t="s">
        <v>294</v>
      </c>
      <c r="B7" s="5" t="n">
        <v>32400000</v>
      </c>
      <c r="C7" s="5" t="n">
        <v>32400000</v>
      </c>
      <c r="D7" s="5" t="n">
        <v>32000000</v>
      </c>
    </row>
    <row r="8" spans="1:4">
      <c r="A8" s="4" t="s">
        <v>295</v>
      </c>
    </row>
    <row r="9" spans="1:4">
      <c r="A9" s="3" t="s">
        <v>290</v>
      </c>
    </row>
    <row r="10" spans="1:4">
      <c r="A10" s="4" t="s">
        <v>291</v>
      </c>
      <c r="B10" s="5" t="n">
        <v>19500000</v>
      </c>
      <c r="C10" s="5" t="n">
        <v>18600000</v>
      </c>
      <c r="D10" s="5" t="n">
        <v>16500000</v>
      </c>
    </row>
    <row r="11" spans="1:4">
      <c r="A11" s="4" t="s">
        <v>292</v>
      </c>
      <c r="B11" s="5" t="n">
        <v>3500000</v>
      </c>
      <c r="C11" s="5" t="n">
        <v>15300000</v>
      </c>
      <c r="D11" s="5" t="n">
        <v>15600000</v>
      </c>
    </row>
    <row r="12" spans="1:4">
      <c r="A12" s="4" t="s">
        <v>293</v>
      </c>
      <c r="B12" s="5" t="n">
        <v>-3600000</v>
      </c>
      <c r="C12" s="5" t="n">
        <v>-14400000</v>
      </c>
      <c r="D12" s="5" t="n">
        <v>-13500000</v>
      </c>
    </row>
    <row r="13" spans="1:4">
      <c r="A13" s="4" t="s">
        <v>294</v>
      </c>
      <c r="B13" s="5" t="n">
        <v>19400000</v>
      </c>
      <c r="C13" s="5" t="n">
        <v>19500000</v>
      </c>
      <c r="D13" s="5" t="n">
        <v>18600000</v>
      </c>
    </row>
    <row r="14" spans="1:4">
      <c r="A14" s="4" t="s">
        <v>296</v>
      </c>
    </row>
    <row r="15" spans="1:4">
      <c r="A15" s="3" t="s">
        <v>290</v>
      </c>
    </row>
    <row r="16" spans="1:4">
      <c r="A16" s="4" t="s">
        <v>291</v>
      </c>
      <c r="B16" s="5" t="n">
        <v>12900000</v>
      </c>
      <c r="C16" s="5" t="n">
        <v>13400000</v>
      </c>
      <c r="D16" s="5" t="n">
        <v>14100000</v>
      </c>
    </row>
    <row r="17" spans="1:4">
      <c r="A17" s="4" t="s">
        <v>292</v>
      </c>
      <c r="B17" s="5" t="n">
        <v>2000000</v>
      </c>
      <c r="C17" s="5" t="n">
        <v>7900000</v>
      </c>
      <c r="D17" s="5" t="n">
        <v>8000000</v>
      </c>
    </row>
    <row r="18" spans="1:4">
      <c r="A18" s="4" t="s">
        <v>293</v>
      </c>
      <c r="B18" s="5" t="n">
        <v>-1900000</v>
      </c>
      <c r="C18" s="5" t="n">
        <v>-8400000</v>
      </c>
      <c r="D18" s="5" t="n">
        <v>-8700000</v>
      </c>
    </row>
    <row r="19" spans="1:4">
      <c r="A19" s="4" t="s">
        <v>294</v>
      </c>
      <c r="B19" s="5" t="n">
        <v>13000000</v>
      </c>
      <c r="C19" s="5" t="n">
        <v>12900000</v>
      </c>
      <c r="D19" s="5" t="n">
        <v>13400000</v>
      </c>
    </row>
    <row r="20" spans="1:4">
      <c r="A20" s="4" t="s">
        <v>297</v>
      </c>
    </row>
    <row r="21" spans="1:4">
      <c r="A21" s="3" t="s">
        <v>290</v>
      </c>
    </row>
    <row r="22" spans="1:4">
      <c r="A22" s="4" t="s">
        <v>291</v>
      </c>
      <c r="B22" s="5" t="n">
        <v>29100000</v>
      </c>
      <c r="C22" s="5" t="n">
        <v>29100000</v>
      </c>
      <c r="D22" s="5" t="n">
        <v>27700000</v>
      </c>
    </row>
    <row r="23" spans="1:4">
      <c r="A23" s="4" t="s">
        <v>292</v>
      </c>
      <c r="B23" s="5" t="n">
        <v>4700000</v>
      </c>
      <c r="C23" s="5" t="n">
        <v>20500000</v>
      </c>
      <c r="D23" s="5" t="n">
        <v>21800000</v>
      </c>
    </row>
    <row r="24" spans="1:4">
      <c r="A24" s="4" t="s">
        <v>293</v>
      </c>
      <c r="B24" s="5" t="n">
        <v>-5000000</v>
      </c>
      <c r="C24" s="5" t="n">
        <v>-20500000</v>
      </c>
      <c r="D24" s="5" t="n">
        <v>-20400000</v>
      </c>
    </row>
    <row r="25" spans="1:4">
      <c r="A25" s="4" t="s">
        <v>294</v>
      </c>
      <c r="B25" s="5" t="n">
        <v>28800000</v>
      </c>
      <c r="C25" s="5" t="n">
        <v>29100000</v>
      </c>
      <c r="D25" s="5" t="n">
        <v>29100000</v>
      </c>
    </row>
    <row r="26" spans="1:4">
      <c r="A26" s="4" t="s">
        <v>298</v>
      </c>
    </row>
    <row r="27" spans="1:4">
      <c r="A27" s="3" t="s">
        <v>290</v>
      </c>
    </row>
    <row r="28" spans="1:4">
      <c r="A28" s="4" t="s">
        <v>291</v>
      </c>
      <c r="B28" s="5" t="n">
        <v>17500000</v>
      </c>
      <c r="C28" s="5" t="n">
        <v>17000000</v>
      </c>
      <c r="D28" s="5" t="n">
        <v>15000000</v>
      </c>
    </row>
    <row r="29" spans="1:4">
      <c r="A29" s="4" t="s">
        <v>292</v>
      </c>
      <c r="B29" s="5" t="n">
        <v>3100000</v>
      </c>
      <c r="C29" s="5" t="n">
        <v>13700000</v>
      </c>
      <c r="D29" s="5" t="n">
        <v>14500000</v>
      </c>
    </row>
    <row r="30" spans="1:4">
      <c r="A30" s="4" t="s">
        <v>293</v>
      </c>
      <c r="B30" s="5" t="n">
        <v>-3300000</v>
      </c>
      <c r="C30" s="5" t="n">
        <v>-13200000</v>
      </c>
      <c r="D30" s="5" t="n">
        <v>-12500000</v>
      </c>
    </row>
    <row r="31" spans="1:4">
      <c r="A31" s="4" t="s">
        <v>294</v>
      </c>
      <c r="B31" s="5" t="n">
        <v>17300000</v>
      </c>
      <c r="C31" s="5" t="n">
        <v>17500000</v>
      </c>
      <c r="D31" s="5" t="n">
        <v>17000000</v>
      </c>
    </row>
    <row r="32" spans="1:4">
      <c r="A32" s="4" t="s">
        <v>299</v>
      </c>
    </row>
    <row r="33" spans="1:4">
      <c r="A33" s="3" t="s">
        <v>290</v>
      </c>
    </row>
    <row r="34" spans="1:4">
      <c r="A34" s="4" t="s">
        <v>291</v>
      </c>
      <c r="B34" s="5" t="n">
        <v>11600000</v>
      </c>
      <c r="C34" s="5" t="n">
        <v>12100000</v>
      </c>
      <c r="D34" s="5" t="n">
        <v>12700000</v>
      </c>
    </row>
    <row r="35" spans="1:4">
      <c r="A35" s="4" t="s">
        <v>292</v>
      </c>
      <c r="B35" s="5" t="n">
        <v>1600000</v>
      </c>
      <c r="C35" s="5" t="n">
        <v>6800000</v>
      </c>
      <c r="D35" s="5" t="n">
        <v>7300000</v>
      </c>
    </row>
    <row r="36" spans="1:4">
      <c r="A36" s="4" t="s">
        <v>293</v>
      </c>
      <c r="B36" s="5" t="n">
        <v>-1700000</v>
      </c>
      <c r="C36" s="5" t="n">
        <v>-7300000</v>
      </c>
      <c r="D36" s="5" t="n">
        <v>-7900000</v>
      </c>
    </row>
    <row r="37" spans="1:4">
      <c r="A37" s="4" t="s">
        <v>294</v>
      </c>
      <c r="B37" s="5" t="n">
        <v>11500000</v>
      </c>
      <c r="C37" s="5" t="n">
        <v>11600000</v>
      </c>
      <c r="D37" s="5" t="n">
        <v>12100000</v>
      </c>
    </row>
    <row r="38" spans="1:4">
      <c r="A38" s="4" t="s">
        <v>300</v>
      </c>
    </row>
    <row r="39" spans="1:4">
      <c r="A39" s="3" t="s">
        <v>290</v>
      </c>
    </row>
    <row r="40" spans="1:4">
      <c r="A40" s="4" t="s">
        <v>291</v>
      </c>
      <c r="B40" s="5" t="n">
        <v>3300000</v>
      </c>
      <c r="C40" s="5" t="n">
        <v>2900000</v>
      </c>
      <c r="D40" s="5" t="n">
        <v>2900000</v>
      </c>
    </row>
    <row r="41" spans="1:4">
      <c r="A41" s="4" t="s">
        <v>292</v>
      </c>
      <c r="B41" s="5" t="n">
        <v>800000</v>
      </c>
      <c r="C41" s="5" t="n">
        <v>2700000</v>
      </c>
      <c r="D41" s="5" t="n">
        <v>1800000</v>
      </c>
    </row>
    <row r="42" spans="1:4">
      <c r="A42" s="4" t="s">
        <v>293</v>
      </c>
      <c r="B42" s="5" t="n">
        <v>-500000</v>
      </c>
      <c r="C42" s="5" t="n">
        <v>-2300000</v>
      </c>
      <c r="D42" s="5" t="n">
        <v>-1800000</v>
      </c>
    </row>
    <row r="43" spans="1:4">
      <c r="A43" s="4" t="s">
        <v>294</v>
      </c>
      <c r="B43" s="5" t="n">
        <v>3600000</v>
      </c>
      <c r="C43" s="5" t="n">
        <v>3300000</v>
      </c>
      <c r="D43" s="5" t="n">
        <v>2900000</v>
      </c>
    </row>
    <row r="44" spans="1:4">
      <c r="A44" s="4" t="s">
        <v>301</v>
      </c>
    </row>
    <row r="45" spans="1:4">
      <c r="A45" s="3" t="s">
        <v>290</v>
      </c>
    </row>
    <row r="46" spans="1:4">
      <c r="A46" s="4" t="s">
        <v>291</v>
      </c>
      <c r="B46" s="5" t="n">
        <v>2000000</v>
      </c>
      <c r="C46" s="5" t="n">
        <v>1600000</v>
      </c>
      <c r="D46" s="5" t="n">
        <v>1500000</v>
      </c>
    </row>
    <row r="47" spans="1:4">
      <c r="A47" s="4" t="s">
        <v>292</v>
      </c>
      <c r="B47" s="5" t="n">
        <v>400000</v>
      </c>
      <c r="C47" s="5" t="n">
        <v>1600000</v>
      </c>
      <c r="D47" s="5" t="n">
        <v>1100000</v>
      </c>
    </row>
    <row r="48" spans="1:4">
      <c r="A48" s="4" t="s">
        <v>293</v>
      </c>
      <c r="B48" s="5" t="n">
        <v>-300000</v>
      </c>
      <c r="C48" s="5" t="n">
        <v>-1200000</v>
      </c>
      <c r="D48" s="5" t="n">
        <v>-1000000</v>
      </c>
    </row>
    <row r="49" spans="1:4">
      <c r="A49" s="4" t="s">
        <v>294</v>
      </c>
      <c r="B49" s="5" t="n">
        <v>2100000</v>
      </c>
      <c r="C49" s="5" t="n">
        <v>2000000</v>
      </c>
      <c r="D49" s="5" t="n">
        <v>1600000</v>
      </c>
    </row>
    <row r="50" spans="1:4">
      <c r="A50" s="4" t="s">
        <v>302</v>
      </c>
    </row>
    <row r="51" spans="1:4">
      <c r="A51" s="3" t="s">
        <v>290</v>
      </c>
    </row>
    <row r="52" spans="1:4">
      <c r="A52" s="4" t="s">
        <v>291</v>
      </c>
      <c r="B52" s="5" t="n">
        <v>1300000</v>
      </c>
      <c r="C52" s="5" t="n">
        <v>1300000</v>
      </c>
      <c r="D52" s="5" t="n">
        <v>1400000</v>
      </c>
    </row>
    <row r="53" spans="1:4">
      <c r="A53" s="4" t="s">
        <v>292</v>
      </c>
      <c r="B53" s="5" t="n">
        <v>400000</v>
      </c>
      <c r="C53" s="5" t="n">
        <v>1100000</v>
      </c>
      <c r="D53" s="5" t="n">
        <v>700000</v>
      </c>
    </row>
    <row r="54" spans="1:4">
      <c r="A54" s="4" t="s">
        <v>293</v>
      </c>
      <c r="B54" s="5" t="n">
        <v>-200000</v>
      </c>
      <c r="C54" s="5" t="n">
        <v>-1100000</v>
      </c>
      <c r="D54" s="5" t="n">
        <v>-800000</v>
      </c>
    </row>
    <row r="55" spans="1:4">
      <c r="A55" s="4" t="s">
        <v>294</v>
      </c>
      <c r="B55" s="9" t="n">
        <v>1500000</v>
      </c>
      <c r="C55" s="9" t="n">
        <v>1300000</v>
      </c>
      <c r="D55" s="9" t="n">
        <v>13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3</v>
      </c>
    </row>
    <row r="3" spans="1:3">
      <c r="A3" s="3" t="s">
        <v>215</v>
      </c>
    </row>
    <row r="4" spans="1:3">
      <c r="A4" s="4" t="s">
        <v>304</v>
      </c>
      <c r="B4" s="7" t="n">
        <v>295.7</v>
      </c>
      <c r="C4" s="7" t="n">
        <v>249.6</v>
      </c>
    </row>
    <row r="5" spans="1:3">
      <c r="A5" s="4" t="s">
        <v>297</v>
      </c>
    </row>
    <row r="6" spans="1:3">
      <c r="A6" s="3" t="s">
        <v>215</v>
      </c>
    </row>
    <row r="7" spans="1:3">
      <c r="A7" s="4" t="s">
        <v>304</v>
      </c>
      <c r="B7" s="8" t="n">
        <v>174.2</v>
      </c>
      <c r="C7" s="8" t="n">
        <v>175.1</v>
      </c>
    </row>
    <row r="8" spans="1:3">
      <c r="A8" s="4" t="s">
        <v>300</v>
      </c>
    </row>
    <row r="9" spans="1:3">
      <c r="A9" s="3" t="s">
        <v>215</v>
      </c>
    </row>
    <row r="10" spans="1:3">
      <c r="A10" s="4" t="s">
        <v>304</v>
      </c>
      <c r="B10" s="8" t="n">
        <v>127.6</v>
      </c>
      <c r="C10" s="5" t="n">
        <v>81</v>
      </c>
    </row>
    <row r="11" spans="1:3">
      <c r="A11" s="4" t="s">
        <v>305</v>
      </c>
    </row>
    <row r="12" spans="1:3">
      <c r="A12" s="3" t="s">
        <v>215</v>
      </c>
    </row>
    <row r="13" spans="1:3">
      <c r="A13" s="4" t="s">
        <v>304</v>
      </c>
      <c r="B13" s="8" t="n">
        <v>-6.1</v>
      </c>
      <c r="C13" s="8" t="n">
        <v>-6.5</v>
      </c>
    </row>
    <row r="14" spans="1:3">
      <c r="A14" s="4" t="s">
        <v>306</v>
      </c>
    </row>
    <row r="15" spans="1:3">
      <c r="A15" s="3" t="s">
        <v>215</v>
      </c>
    </row>
    <row r="16" spans="1:3">
      <c r="A16" s="4" t="s">
        <v>304</v>
      </c>
      <c r="B16" s="8" t="n">
        <v>5.2</v>
      </c>
      <c r="C16" s="8" t="n">
        <v>5.4</v>
      </c>
    </row>
    <row r="17" spans="1:3">
      <c r="A17" s="4" t="s">
        <v>307</v>
      </c>
    </row>
    <row r="18" spans="1:3">
      <c r="A18" s="3" t="s">
        <v>215</v>
      </c>
    </row>
    <row r="19" spans="1:3">
      <c r="A19" s="4" t="s">
        <v>304</v>
      </c>
      <c r="B19" s="8" t="n">
        <v>0.9</v>
      </c>
      <c r="C19" s="8" t="n">
        <v>1.1</v>
      </c>
    </row>
    <row r="20" spans="1:3">
      <c r="A20" s="4" t="s">
        <v>308</v>
      </c>
    </row>
    <row r="21" spans="1:3">
      <c r="A21" s="3" t="s">
        <v>215</v>
      </c>
    </row>
    <row r="22" spans="1:3">
      <c r="A22" s="4" t="s">
        <v>304</v>
      </c>
      <c r="B22" s="5" t="n">
        <v>0</v>
      </c>
      <c r="C22" s="5" t="n">
        <v>0</v>
      </c>
    </row>
    <row r="23" spans="1:3">
      <c r="A23" s="4" t="s">
        <v>309</v>
      </c>
    </row>
    <row r="24" spans="1:3">
      <c r="A24" s="3" t="s">
        <v>215</v>
      </c>
    </row>
    <row r="25" spans="1:3">
      <c r="A25" s="4" t="s">
        <v>304</v>
      </c>
      <c r="B25" s="8" t="n">
        <v>40.1</v>
      </c>
      <c r="C25" s="8" t="n">
        <v>15.8</v>
      </c>
    </row>
    <row r="26" spans="1:3">
      <c r="A26" s="4" t="s">
        <v>310</v>
      </c>
    </row>
    <row r="27" spans="1:3">
      <c r="A27" s="3" t="s">
        <v>215</v>
      </c>
    </row>
    <row r="28" spans="1:3">
      <c r="A28" s="4" t="s">
        <v>304</v>
      </c>
      <c r="B28" s="8" t="n">
        <v>4.8</v>
      </c>
      <c r="C28" s="8" t="n">
        <v>5.1</v>
      </c>
    </row>
    <row r="29" spans="1:3">
      <c r="A29" s="4" t="s">
        <v>311</v>
      </c>
    </row>
    <row r="30" spans="1:3">
      <c r="A30" s="3" t="s">
        <v>215</v>
      </c>
    </row>
    <row r="31" spans="1:3">
      <c r="A31" s="4" t="s">
        <v>304</v>
      </c>
      <c r="B31" s="8" t="n">
        <v>35.3</v>
      </c>
      <c r="C31" s="8" t="n">
        <v>10.7</v>
      </c>
    </row>
    <row r="32" spans="1:3">
      <c r="A32" s="4" t="s">
        <v>312</v>
      </c>
    </row>
    <row r="33" spans="1:3">
      <c r="A33" s="3" t="s">
        <v>215</v>
      </c>
    </row>
    <row r="34" spans="1:3">
      <c r="A34" s="4" t="s">
        <v>304</v>
      </c>
      <c r="B34" s="5" t="n">
        <v>0</v>
      </c>
      <c r="C34" s="5" t="n">
        <v>0</v>
      </c>
    </row>
    <row r="35" spans="1:3">
      <c r="A35" s="4" t="s">
        <v>313</v>
      </c>
    </row>
    <row r="36" spans="1:3">
      <c r="A36" s="3" t="s">
        <v>215</v>
      </c>
    </row>
    <row r="37" spans="1:3">
      <c r="A37" s="4" t="s">
        <v>304</v>
      </c>
      <c r="B37" s="8" t="n">
        <v>255.6</v>
      </c>
      <c r="C37" s="8" t="n">
        <v>233.8</v>
      </c>
    </row>
    <row r="38" spans="1:3">
      <c r="A38" s="4" t="s">
        <v>314</v>
      </c>
    </row>
    <row r="39" spans="1:3">
      <c r="A39" s="3" t="s">
        <v>215</v>
      </c>
    </row>
    <row r="40" spans="1:3">
      <c r="A40" s="4" t="s">
        <v>304</v>
      </c>
      <c r="B40" s="8" t="n">
        <v>164.2</v>
      </c>
      <c r="C40" s="8" t="n">
        <v>164.6</v>
      </c>
    </row>
    <row r="41" spans="1:3">
      <c r="A41" s="4" t="s">
        <v>315</v>
      </c>
    </row>
    <row r="42" spans="1:3">
      <c r="A42" s="3" t="s">
        <v>215</v>
      </c>
    </row>
    <row r="43" spans="1:3">
      <c r="A43" s="4" t="s">
        <v>304</v>
      </c>
      <c r="B43" s="8" t="n">
        <v>91.40000000000001</v>
      </c>
      <c r="C43" s="8" t="n">
        <v>69.2</v>
      </c>
    </row>
    <row r="44" spans="1:3">
      <c r="A44" s="4" t="s">
        <v>316</v>
      </c>
    </row>
    <row r="45" spans="1:3">
      <c r="A45" s="3" t="s">
        <v>215</v>
      </c>
    </row>
    <row r="46" spans="1:3">
      <c r="A46" s="4" t="s">
        <v>304</v>
      </c>
      <c r="B46" s="5" t="n">
        <v>0</v>
      </c>
      <c r="C46" s="5" t="n">
        <v>0</v>
      </c>
    </row>
    <row r="47" spans="1:3">
      <c r="A47" s="4" t="s">
        <v>317</v>
      </c>
    </row>
    <row r="48" spans="1:3">
      <c r="A48" s="3" t="s">
        <v>215</v>
      </c>
    </row>
    <row r="49" spans="1:3">
      <c r="A49" s="4" t="s">
        <v>304</v>
      </c>
      <c r="B49" s="8" t="n">
        <v>84.90000000000001</v>
      </c>
      <c r="C49" s="8" t="n">
        <v>84.40000000000001</v>
      </c>
    </row>
    <row r="50" spans="1:3">
      <c r="A50" s="4" t="s">
        <v>318</v>
      </c>
    </row>
    <row r="51" spans="1:3">
      <c r="A51" s="3" t="s">
        <v>215</v>
      </c>
    </row>
    <row r="52" spans="1:3">
      <c r="A52" s="4" t="s">
        <v>304</v>
      </c>
      <c r="B52" s="5" t="n">
        <v>47</v>
      </c>
      <c r="C52" s="8" t="n">
        <v>51.7</v>
      </c>
    </row>
    <row r="53" spans="1:3">
      <c r="A53" s="4" t="s">
        <v>319</v>
      </c>
    </row>
    <row r="54" spans="1:3">
      <c r="A54" s="3" t="s">
        <v>215</v>
      </c>
    </row>
    <row r="55" spans="1:3">
      <c r="A55" s="4" t="s">
        <v>304</v>
      </c>
      <c r="B55" s="8" t="n">
        <v>39.2</v>
      </c>
      <c r="C55" s="8" t="n">
        <v>35.9</v>
      </c>
    </row>
    <row r="56" spans="1:3">
      <c r="A56" s="4" t="s">
        <v>320</v>
      </c>
    </row>
    <row r="57" spans="1:3">
      <c r="A57" s="3" t="s">
        <v>215</v>
      </c>
    </row>
    <row r="58" spans="1:3">
      <c r="A58" s="4" t="s">
        <v>304</v>
      </c>
      <c r="B58" s="8" t="n">
        <v>3.1</v>
      </c>
      <c r="C58" s="8" t="n">
        <v>3.1</v>
      </c>
    </row>
    <row r="59" spans="1:3">
      <c r="A59" s="4" t="s">
        <v>321</v>
      </c>
    </row>
    <row r="60" spans="1:3">
      <c r="A60" s="3" t="s">
        <v>215</v>
      </c>
    </row>
    <row r="61" spans="1:3">
      <c r="A61" s="4" t="s">
        <v>304</v>
      </c>
      <c r="B61" s="8" t="n">
        <v>38.1</v>
      </c>
      <c r="C61" s="8" t="n">
        <v>16.7</v>
      </c>
    </row>
    <row r="62" spans="1:3">
      <c r="A62" s="4" t="s">
        <v>322</v>
      </c>
    </row>
    <row r="63" spans="1:3">
      <c r="A63" s="3" t="s">
        <v>215</v>
      </c>
    </row>
    <row r="64" spans="1:3">
      <c r="A64" s="4" t="s">
        <v>304</v>
      </c>
      <c r="B64" s="8" t="n">
        <v>22.6</v>
      </c>
      <c r="C64" s="8" t="n">
        <v>20.9</v>
      </c>
    </row>
    <row r="65" spans="1:3">
      <c r="A65" s="4" t="s">
        <v>323</v>
      </c>
    </row>
    <row r="66" spans="1:3">
      <c r="A66" s="3" t="s">
        <v>215</v>
      </c>
    </row>
    <row r="67" spans="1:3">
      <c r="A67" s="4" t="s">
        <v>304</v>
      </c>
      <c r="B67" s="8" t="n">
        <v>40.6</v>
      </c>
      <c r="C67" s="8" t="n">
        <v>36.5</v>
      </c>
    </row>
    <row r="68" spans="1:3">
      <c r="A68" s="4" t="s">
        <v>324</v>
      </c>
    </row>
    <row r="69" spans="1:3">
      <c r="A69" s="3" t="s">
        <v>215</v>
      </c>
    </row>
    <row r="70" spans="1:3">
      <c r="A70" s="4" t="s">
        <v>304</v>
      </c>
      <c r="B70" s="7" t="n">
        <v>26.3</v>
      </c>
      <c r="C70" s="7" t="n">
        <v>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25</v>
      </c>
      <c r="B1" s="2" t="s">
        <v>326</v>
      </c>
      <c r="C1" s="2" t="s">
        <v>327</v>
      </c>
      <c r="D1" s="2" t="s">
        <v>2</v>
      </c>
      <c r="E1" s="2" t="s">
        <v>23</v>
      </c>
      <c r="F1" s="2" t="s">
        <v>2</v>
      </c>
      <c r="G1" s="2" t="s">
        <v>60</v>
      </c>
    </row>
    <row r="2" spans="1:7">
      <c r="A2" s="3" t="s">
        <v>328</v>
      </c>
    </row>
    <row r="3" spans="1:7">
      <c r="A3" s="4" t="s">
        <v>329</v>
      </c>
      <c r="D3" s="7" t="n">
        <v>2.2</v>
      </c>
      <c r="E3" s="7" t="n">
        <v>0.6</v>
      </c>
    </row>
    <row r="4" spans="1:7">
      <c r="A4" s="4" t="s">
        <v>70</v>
      </c>
      <c r="B4" s="7" t="n">
        <v>133.1</v>
      </c>
      <c r="D4" s="8" t="n">
        <v>150.7</v>
      </c>
      <c r="F4" s="7" t="n">
        <v>150.7</v>
      </c>
      <c r="G4" s="9" t="n">
        <v>151</v>
      </c>
    </row>
    <row r="5" spans="1:7">
      <c r="A5" s="4" t="s">
        <v>330</v>
      </c>
    </row>
    <row r="6" spans="1:7">
      <c r="A6" s="3" t="s">
        <v>328</v>
      </c>
    </row>
    <row r="7" spans="1:7">
      <c r="A7" s="4" t="s">
        <v>331</v>
      </c>
      <c r="B7" s="4" t="s">
        <v>332</v>
      </c>
    </row>
    <row r="8" spans="1:7">
      <c r="A8" s="4" t="s">
        <v>333</v>
      </c>
      <c r="B8" s="7" t="n">
        <v>77.59999999999999</v>
      </c>
      <c r="F8" s="8" t="n">
        <v>-77.59999999999999</v>
      </c>
    </row>
    <row r="9" spans="1:7">
      <c r="A9" s="4" t="s">
        <v>334</v>
      </c>
      <c r="D9" s="8" t="n">
        <v>2.8</v>
      </c>
      <c r="F9" s="8" t="n">
        <v>2.8</v>
      </c>
    </row>
    <row r="10" spans="1:7">
      <c r="A10" s="4" t="s">
        <v>329</v>
      </c>
      <c r="D10" s="7" t="n">
        <v>0.5</v>
      </c>
      <c r="E10" s="9" t="n">
        <v>0</v>
      </c>
      <c r="F10" s="8" t="n">
        <v>8.6</v>
      </c>
    </row>
    <row r="11" spans="1:7">
      <c r="A11" s="4" t="s">
        <v>335</v>
      </c>
      <c r="B11" s="4" t="s">
        <v>336</v>
      </c>
    </row>
    <row r="12" spans="1:7">
      <c r="A12" s="4" t="s">
        <v>337</v>
      </c>
      <c r="B12" s="7" t="n">
        <v>2.3</v>
      </c>
    </row>
    <row r="13" spans="1:7">
      <c r="A13" s="4" t="s">
        <v>338</v>
      </c>
      <c r="F13" s="7" t="n">
        <v>166.4</v>
      </c>
    </row>
    <row r="14" spans="1:7">
      <c r="A14" s="4" t="s">
        <v>339</v>
      </c>
    </row>
    <row r="15" spans="1:7">
      <c r="A15" s="3" t="s">
        <v>328</v>
      </c>
    </row>
    <row r="16" spans="1:7">
      <c r="A16" s="4" t="s">
        <v>331</v>
      </c>
      <c r="C16" s="4" t="s">
        <v>332</v>
      </c>
    </row>
    <row r="17" spans="1:7">
      <c r="A17" s="4" t="s">
        <v>338</v>
      </c>
      <c r="C17" s="9" t="n">
        <v>10</v>
      </c>
    </row>
    <row r="18" spans="1:7">
      <c r="A18" s="4" t="s">
        <v>340</v>
      </c>
      <c r="C18" s="8" t="n">
        <v>0.4</v>
      </c>
    </row>
    <row r="19" spans="1:7">
      <c r="A19" s="4" t="s">
        <v>341</v>
      </c>
      <c r="C19" s="8" t="n">
        <v>1.2</v>
      </c>
    </row>
    <row r="20" spans="1:7">
      <c r="A20" s="4" t="s">
        <v>342</v>
      </c>
      <c r="C20" s="8" t="n">
        <v>4.1</v>
      </c>
    </row>
    <row r="21" spans="1:7">
      <c r="A21" s="4" t="s">
        <v>70</v>
      </c>
      <c r="C21" s="7"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26</v>
      </c>
      <c r="C1" s="2" t="s">
        <v>2</v>
      </c>
      <c r="D1" s="2" t="s">
        <v>23</v>
      </c>
      <c r="E1" s="2" t="s">
        <v>2</v>
      </c>
    </row>
    <row r="2" spans="1:5">
      <c r="A2" s="3" t="s">
        <v>344</v>
      </c>
    </row>
    <row r="3" spans="1:5">
      <c r="A3" s="4" t="s">
        <v>345</v>
      </c>
      <c r="C3" s="7" t="n">
        <v>2.8</v>
      </c>
      <c r="D3" s="7" t="n">
        <v>9.199999999999999</v>
      </c>
    </row>
    <row r="4" spans="1:5">
      <c r="A4" s="4" t="s">
        <v>330</v>
      </c>
    </row>
    <row r="5" spans="1:5">
      <c r="A5" s="3" t="s">
        <v>344</v>
      </c>
    </row>
    <row r="6" spans="1:5">
      <c r="A6" s="4" t="s">
        <v>345</v>
      </c>
      <c r="E6" s="7" t="n">
        <v>241.2</v>
      </c>
    </row>
    <row r="7" spans="1:5">
      <c r="A7" s="4" t="s">
        <v>346</v>
      </c>
      <c r="B7" s="7" t="n">
        <v>77.59999999999999</v>
      </c>
      <c r="E7" s="8" t="n">
        <v>-77.59999999999999</v>
      </c>
    </row>
    <row r="8" spans="1:5">
      <c r="A8" s="4" t="s">
        <v>342</v>
      </c>
      <c r="C8" s="7" t="n">
        <v>2.8</v>
      </c>
      <c r="E8" s="8" t="n">
        <v>2.8</v>
      </c>
    </row>
    <row r="9" spans="1:5">
      <c r="A9" s="4" t="s">
        <v>347</v>
      </c>
      <c r="E9" s="7" t="n">
        <v>16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60</v>
      </c>
      <c r="D2" s="2" t="s">
        <v>326</v>
      </c>
    </row>
    <row r="3" spans="1:4">
      <c r="A3" s="3" t="s">
        <v>161</v>
      </c>
    </row>
    <row r="4" spans="1:4">
      <c r="A4" s="4" t="s">
        <v>349</v>
      </c>
      <c r="B4" s="7" t="n">
        <v>0.2</v>
      </c>
    </row>
    <row r="5" spans="1:4">
      <c r="A5" s="4" t="s">
        <v>350</v>
      </c>
      <c r="B5" s="8" t="n">
        <v>0.1</v>
      </c>
    </row>
    <row r="6" spans="1:4">
      <c r="A6" s="4" t="s">
        <v>351</v>
      </c>
      <c r="B6" s="8" t="n">
        <v>0.4</v>
      </c>
    </row>
    <row r="7" spans="1:4">
      <c r="A7" s="3" t="s">
        <v>352</v>
      </c>
    </row>
    <row r="8" spans="1:4">
      <c r="A8" s="4" t="s">
        <v>353</v>
      </c>
      <c r="D8" s="7" t="n">
        <v>6.5</v>
      </c>
    </row>
    <row r="9" spans="1:4">
      <c r="A9" s="4" t="s">
        <v>354</v>
      </c>
      <c r="D9" s="8" t="n">
        <v>69.90000000000001</v>
      </c>
    </row>
    <row r="10" spans="1:4">
      <c r="A10" s="4" t="s">
        <v>355</v>
      </c>
      <c r="B10" s="8" t="n">
        <v>9.4</v>
      </c>
      <c r="C10" s="7" t="n">
        <v>7.6</v>
      </c>
      <c r="D10" s="8" t="n">
        <v>11.8</v>
      </c>
    </row>
    <row r="11" spans="1:4">
      <c r="A11" s="4" t="s">
        <v>356</v>
      </c>
      <c r="B11" s="8" t="n">
        <v>1118.8</v>
      </c>
      <c r="C11" s="5" t="n">
        <v>1129</v>
      </c>
      <c r="D11" s="8" t="n">
        <v>11.6</v>
      </c>
    </row>
    <row r="12" spans="1:4">
      <c r="A12" s="4" t="s">
        <v>70</v>
      </c>
      <c r="B12" s="8" t="n">
        <v>150.7</v>
      </c>
      <c r="C12" s="5" t="n">
        <v>151</v>
      </c>
      <c r="D12" s="8" t="n">
        <v>133.1</v>
      </c>
    </row>
    <row r="13" spans="1:4">
      <c r="A13" s="4" t="s">
        <v>357</v>
      </c>
      <c r="B13" s="8" t="n">
        <v>128.7</v>
      </c>
      <c r="C13" s="8" t="n">
        <v>132.3</v>
      </c>
      <c r="D13" s="5" t="n">
        <v>134</v>
      </c>
    </row>
    <row r="14" spans="1:4">
      <c r="A14" s="4" t="s">
        <v>73</v>
      </c>
      <c r="B14" s="5" t="n">
        <v>52</v>
      </c>
      <c r="C14" s="8" t="n">
        <v>52.7</v>
      </c>
      <c r="D14" s="8" t="n">
        <v>3.2</v>
      </c>
    </row>
    <row r="15" spans="1:4">
      <c r="A15" s="4" t="s">
        <v>358</v>
      </c>
      <c r="D15" s="8" t="n">
        <v>370.1</v>
      </c>
    </row>
    <row r="16" spans="1:4">
      <c r="A16" s="3" t="s">
        <v>359</v>
      </c>
    </row>
    <row r="17" spans="1:4">
      <c r="A17" s="4" t="s">
        <v>77</v>
      </c>
      <c r="D17" s="8" t="n">
        <v>63.6</v>
      </c>
    </row>
    <row r="18" spans="1:4">
      <c r="A18" s="4" t="s">
        <v>76</v>
      </c>
      <c r="D18" s="8" t="n">
        <v>1.3</v>
      </c>
    </row>
    <row r="19" spans="1:4">
      <c r="A19" s="4" t="s">
        <v>360</v>
      </c>
      <c r="B19" s="7" t="n">
        <v>29.2</v>
      </c>
      <c r="C19" s="7" t="n">
        <v>37.2</v>
      </c>
      <c r="D19" s="8" t="n">
        <v>18.3</v>
      </c>
    </row>
    <row r="20" spans="1:4">
      <c r="A20" s="4" t="s">
        <v>86</v>
      </c>
      <c r="D20" s="8" t="n">
        <v>42.3</v>
      </c>
    </row>
    <row r="21" spans="1:4">
      <c r="A21" s="4" t="s">
        <v>84</v>
      </c>
      <c r="D21" s="8" t="n">
        <v>76.7</v>
      </c>
    </row>
    <row r="22" spans="1:4">
      <c r="A22" s="4" t="s">
        <v>87</v>
      </c>
      <c r="D22" s="8" t="n">
        <v>1.5</v>
      </c>
    </row>
    <row r="23" spans="1:4">
      <c r="A23" s="4" t="s">
        <v>361</v>
      </c>
      <c r="D23" s="8" t="n">
        <v>203.7</v>
      </c>
    </row>
    <row r="24" spans="1:4">
      <c r="A24" s="4" t="s">
        <v>362</v>
      </c>
      <c r="D24" s="7" t="n">
        <v>16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28</v>
      </c>
    </row>
    <row r="3" spans="1:2">
      <c r="A3" s="4" t="s">
        <v>365</v>
      </c>
      <c r="B3" s="9" t="n">
        <v>134</v>
      </c>
    </row>
    <row r="4" spans="1:2">
      <c r="A4" s="4" t="s">
        <v>366</v>
      </c>
    </row>
    <row r="5" spans="1:2">
      <c r="A5" s="3" t="s">
        <v>328</v>
      </c>
    </row>
    <row r="6" spans="1:2">
      <c r="A6" s="4" t="s">
        <v>365</v>
      </c>
      <c r="B6" s="9" t="n">
        <v>108</v>
      </c>
    </row>
    <row r="7" spans="1:2">
      <c r="A7" s="4" t="s">
        <v>367</v>
      </c>
      <c r="B7" s="4" t="s">
        <v>368</v>
      </c>
    </row>
    <row r="8" spans="1:2">
      <c r="A8" s="4" t="s">
        <v>369</v>
      </c>
    </row>
    <row r="9" spans="1:2">
      <c r="A9" s="3" t="s">
        <v>328</v>
      </c>
    </row>
    <row r="10" spans="1:2">
      <c r="A10" s="4" t="s">
        <v>365</v>
      </c>
      <c r="B10" s="9" t="n">
        <v>16</v>
      </c>
    </row>
    <row r="11" spans="1:2">
      <c r="A11" s="4" t="s">
        <v>367</v>
      </c>
      <c r="B11" s="4" t="s">
        <v>370</v>
      </c>
    </row>
    <row r="12" spans="1:2">
      <c r="A12" s="4" t="s">
        <v>371</v>
      </c>
    </row>
    <row r="13" spans="1:2">
      <c r="A13" s="3" t="s">
        <v>328</v>
      </c>
    </row>
    <row r="14" spans="1:2">
      <c r="A14" s="4" t="s">
        <v>365</v>
      </c>
      <c r="B14" s="9" t="n">
        <v>10</v>
      </c>
    </row>
    <row r="15" spans="1:2">
      <c r="A15" s="4" t="s">
        <v>367</v>
      </c>
      <c r="B15"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4" t="s">
        <v>55</v>
      </c>
      <c r="B3" s="9" t="n">
        <v>0</v>
      </c>
      <c r="C3" s="7" t="n">
        <v>4.4</v>
      </c>
    </row>
    <row r="4" spans="1:3">
      <c r="A4" s="4" t="s">
        <v>56</v>
      </c>
      <c r="B4" s="5" t="n">
        <v>0</v>
      </c>
      <c r="C4" s="8" t="n">
        <v>-41.3</v>
      </c>
    </row>
    <row r="5" spans="1:3">
      <c r="A5" s="4" t="s">
        <v>57</v>
      </c>
      <c r="B5" s="8" t="n">
        <v>-0.2</v>
      </c>
      <c r="C5" s="8" t="n">
        <v>-0.4</v>
      </c>
    </row>
    <row r="6" spans="1:3">
      <c r="A6" s="4" t="s">
        <v>58</v>
      </c>
      <c r="B6" s="7" t="n">
        <v>1.2</v>
      </c>
      <c r="C6" s="9"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72</v>
      </c>
      <c r="B1" s="2" t="s">
        <v>1</v>
      </c>
    </row>
    <row r="2" spans="1:2">
      <c r="B2" s="2" t="s">
        <v>373</v>
      </c>
    </row>
    <row r="3" spans="1:2">
      <c r="A3" s="3" t="s">
        <v>161</v>
      </c>
    </row>
    <row r="4" spans="1:2">
      <c r="A4" s="4" t="s">
        <v>24</v>
      </c>
      <c r="B4" s="7" t="n">
        <v>298.5</v>
      </c>
    </row>
    <row r="5" spans="1:2">
      <c r="A5" s="4" t="s">
        <v>374</v>
      </c>
      <c r="B5" s="7" t="n">
        <v>54.1</v>
      </c>
    </row>
    <row r="6" spans="1:2">
      <c r="A6" s="3" t="s">
        <v>375</v>
      </c>
    </row>
    <row r="7" spans="1:2">
      <c r="A7" s="4" t="s">
        <v>376</v>
      </c>
      <c r="B7" s="10" t="n">
        <v>1.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7</v>
      </c>
      <c r="B1" s="2" t="s">
        <v>1</v>
      </c>
    </row>
    <row r="2" spans="1:4">
      <c r="B2" s="2" t="s">
        <v>2</v>
      </c>
      <c r="C2" s="2" t="s">
        <v>23</v>
      </c>
      <c r="D2" s="2" t="s">
        <v>60</v>
      </c>
    </row>
    <row r="3" spans="1:4">
      <c r="A3" s="3" t="s">
        <v>378</v>
      </c>
    </row>
    <row r="4" spans="1:4">
      <c r="A4" s="4" t="s">
        <v>379</v>
      </c>
      <c r="B4" s="9" t="n">
        <v>151000000</v>
      </c>
    </row>
    <row r="5" spans="1:4">
      <c r="A5" s="4" t="s">
        <v>380</v>
      </c>
      <c r="B5" s="5" t="n">
        <v>700000</v>
      </c>
    </row>
    <row r="6" spans="1:4">
      <c r="A6" s="4" t="s">
        <v>381</v>
      </c>
      <c r="B6" s="5" t="n">
        <v>-1000000</v>
      </c>
    </row>
    <row r="7" spans="1:4">
      <c r="A7" s="4" t="s">
        <v>382</v>
      </c>
      <c r="B7" s="5" t="n">
        <v>150700000</v>
      </c>
    </row>
    <row r="8" spans="1:4">
      <c r="A8" s="4" t="s">
        <v>383</v>
      </c>
      <c r="D8" s="9" t="n">
        <v>9700000</v>
      </c>
    </row>
    <row r="9" spans="1:4">
      <c r="A9" s="4" t="s">
        <v>384</v>
      </c>
      <c r="B9" s="5" t="n">
        <v>0</v>
      </c>
      <c r="C9" s="9" t="n">
        <v>0</v>
      </c>
    </row>
    <row r="10" spans="1:4">
      <c r="A10" s="4" t="s">
        <v>300</v>
      </c>
    </row>
    <row r="11" spans="1:4">
      <c r="A11" s="3" t="s">
        <v>378</v>
      </c>
    </row>
    <row r="12" spans="1:4">
      <c r="A12" s="4" t="s">
        <v>379</v>
      </c>
      <c r="B12" s="5" t="n">
        <v>148800000</v>
      </c>
    </row>
    <row r="13" spans="1:4">
      <c r="A13" s="4" t="s">
        <v>380</v>
      </c>
      <c r="B13" s="5" t="n">
        <v>700000</v>
      </c>
    </row>
    <row r="14" spans="1:4">
      <c r="A14" s="4" t="s">
        <v>381</v>
      </c>
      <c r="B14" s="5" t="n">
        <v>-1000000</v>
      </c>
    </row>
    <row r="15" spans="1:4">
      <c r="A15" s="4" t="s">
        <v>382</v>
      </c>
      <c r="B15" s="5" t="n">
        <v>148500000</v>
      </c>
    </row>
    <row r="16" spans="1:4">
      <c r="A16" s="4" t="s">
        <v>297</v>
      </c>
    </row>
    <row r="17" spans="1:4">
      <c r="A17" s="3" t="s">
        <v>378</v>
      </c>
    </row>
    <row r="18" spans="1:4">
      <c r="A18" s="4" t="s">
        <v>379</v>
      </c>
      <c r="B18" s="5" t="n">
        <v>2200000</v>
      </c>
    </row>
    <row r="19" spans="1:4">
      <c r="A19" s="4" t="s">
        <v>380</v>
      </c>
      <c r="B19" s="5" t="n">
        <v>0</v>
      </c>
    </row>
    <row r="20" spans="1:4">
      <c r="A20" s="4" t="s">
        <v>381</v>
      </c>
      <c r="B20" s="5" t="n">
        <v>0</v>
      </c>
    </row>
    <row r="21" spans="1:4">
      <c r="A21" s="4" t="s">
        <v>382</v>
      </c>
      <c r="B21" s="9" t="n">
        <v>2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4"/>
  </cols>
  <sheetData>
    <row r="1" spans="1:5">
      <c r="A1" s="1" t="s">
        <v>385</v>
      </c>
      <c r="C1" s="2" t="s">
        <v>1</v>
      </c>
    </row>
    <row r="2" spans="1:5">
      <c r="C2" s="2" t="s">
        <v>2</v>
      </c>
      <c r="D2" s="2" t="s">
        <v>23</v>
      </c>
      <c r="E2" s="2" t="s">
        <v>60</v>
      </c>
    </row>
    <row r="3" spans="1:5">
      <c r="A3" s="3" t="s">
        <v>386</v>
      </c>
    </row>
    <row r="4" spans="1:5">
      <c r="A4" s="4" t="s">
        <v>387</v>
      </c>
      <c r="C4" s="7" t="n">
        <v>2.6</v>
      </c>
    </row>
    <row r="5" spans="1:5">
      <c r="A5" s="4" t="s">
        <v>388</v>
      </c>
      <c r="C5" s="5" t="n">
        <v>0</v>
      </c>
      <c r="D5" s="9" t="n">
        <v>0</v>
      </c>
    </row>
    <row r="6" spans="1:5">
      <c r="A6" s="4" t="s">
        <v>300</v>
      </c>
    </row>
    <row r="7" spans="1:5">
      <c r="A7" s="3" t="s">
        <v>386</v>
      </c>
    </row>
    <row r="8" spans="1:5">
      <c r="A8" s="4" t="s">
        <v>389</v>
      </c>
      <c r="B8" s="4" t="s">
        <v>390</v>
      </c>
      <c r="C8" s="8" t="n">
        <v>140.8</v>
      </c>
      <c r="E8" s="7" t="n">
        <v>141.8</v>
      </c>
    </row>
    <row r="9" spans="1:5">
      <c r="A9" s="4" t="s">
        <v>391</v>
      </c>
      <c r="C9" s="8" t="n">
        <v>12.1</v>
      </c>
      <c r="E9" s="8" t="n">
        <v>9.5</v>
      </c>
    </row>
    <row r="10" spans="1:5">
      <c r="A10" s="4" t="s">
        <v>392</v>
      </c>
    </row>
    <row r="11" spans="1:5">
      <c r="A11" s="3" t="s">
        <v>386</v>
      </c>
    </row>
    <row r="12" spans="1:5">
      <c r="A12" s="4" t="s">
        <v>389</v>
      </c>
      <c r="B12" s="4" t="s">
        <v>390</v>
      </c>
      <c r="C12" s="8" t="n">
        <v>115.4</v>
      </c>
      <c r="E12" s="5" t="n">
        <v>116</v>
      </c>
    </row>
    <row r="13" spans="1:5">
      <c r="A13" s="4" t="s">
        <v>391</v>
      </c>
      <c r="C13" s="8" t="n">
        <v>10.8</v>
      </c>
      <c r="E13" s="8" t="n">
        <v>8.9</v>
      </c>
    </row>
    <row r="14" spans="1:5">
      <c r="A14" s="4" t="s">
        <v>393</v>
      </c>
    </row>
    <row r="15" spans="1:5">
      <c r="A15" s="3" t="s">
        <v>386</v>
      </c>
    </row>
    <row r="16" spans="1:5">
      <c r="A16" s="4" t="s">
        <v>389</v>
      </c>
      <c r="B16" s="4" t="s">
        <v>390</v>
      </c>
      <c r="C16" s="8" t="n">
        <v>15.5</v>
      </c>
      <c r="E16" s="8" t="n">
        <v>15.9</v>
      </c>
    </row>
    <row r="17" spans="1:5">
      <c r="A17" s="4" t="s">
        <v>391</v>
      </c>
      <c r="C17" s="8" t="n">
        <v>0.8</v>
      </c>
      <c r="E17" s="8" t="n">
        <v>0.4</v>
      </c>
    </row>
    <row r="18" spans="1:5">
      <c r="A18" s="4" t="s">
        <v>394</v>
      </c>
    </row>
    <row r="19" spans="1:5">
      <c r="A19" s="3" t="s">
        <v>386</v>
      </c>
    </row>
    <row r="20" spans="1:5">
      <c r="A20" s="4" t="s">
        <v>389</v>
      </c>
      <c r="B20" s="4" t="s">
        <v>390</v>
      </c>
      <c r="C20" s="8" t="n">
        <v>9.9</v>
      </c>
      <c r="E20" s="8" t="n">
        <v>9.9</v>
      </c>
    </row>
    <row r="21" spans="1:5">
      <c r="A21" s="4" t="s">
        <v>391</v>
      </c>
      <c r="C21" s="7" t="n">
        <v>0.5</v>
      </c>
      <c r="E21" s="7" t="n">
        <v>0.2</v>
      </c>
    </row>
    <row r="22" spans="1:5"/>
    <row r="23" spans="1:5">
      <c r="A23" s="4" t="s">
        <v>390</v>
      </c>
      <c r="B23" s="4" t="s">
        <v>395</v>
      </c>
    </row>
  </sheetData>
  <mergeCells count="4">
    <mergeCell ref="A1:B2"/>
    <mergeCell ref="C1:D1"/>
    <mergeCell ref="A22:D22"/>
    <mergeCell ref="B23:D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0</v>
      </c>
    </row>
    <row r="2" spans="1:3">
      <c r="A2" s="3" t="s">
        <v>397</v>
      </c>
    </row>
    <row r="3" spans="1:3">
      <c r="A3" s="4" t="s">
        <v>76</v>
      </c>
      <c r="B3" s="7" t="n">
        <v>18.2</v>
      </c>
      <c r="C3" s="7" t="n">
        <v>18.4</v>
      </c>
    </row>
    <row r="4" spans="1:3">
      <c r="A4" s="4" t="s">
        <v>84</v>
      </c>
      <c r="B4" s="8" t="n">
        <v>1726.9</v>
      </c>
      <c r="C4" s="8" t="n">
        <v>1729.3</v>
      </c>
    </row>
    <row r="5" spans="1:3">
      <c r="A5" s="4" t="s">
        <v>398</v>
      </c>
      <c r="B5" s="8" t="n">
        <v>1.9</v>
      </c>
      <c r="C5" s="8" t="n">
        <v>1.9</v>
      </c>
    </row>
    <row r="6" spans="1:3">
      <c r="A6" s="4" t="s">
        <v>399</v>
      </c>
      <c r="B6" s="8" t="n">
        <v>-21.9</v>
      </c>
      <c r="C6" s="8" t="n">
        <v>-22.3</v>
      </c>
    </row>
    <row r="7" spans="1:3">
      <c r="A7" s="4" t="s">
        <v>400</v>
      </c>
      <c r="B7" s="8" t="n">
        <v>1745.1</v>
      </c>
      <c r="C7" s="8" t="n">
        <v>1747.7</v>
      </c>
    </row>
    <row r="8" spans="1:3">
      <c r="A8" s="4" t="s">
        <v>401</v>
      </c>
      <c r="B8" s="5" t="n">
        <v>0</v>
      </c>
    </row>
    <row r="9" spans="1:3">
      <c r="A9" s="4" t="s">
        <v>402</v>
      </c>
      <c r="B9" s="5" t="n">
        <v>0</v>
      </c>
    </row>
    <row r="10" spans="1:3">
      <c r="A10" s="4" t="s">
        <v>403</v>
      </c>
    </row>
    <row r="11" spans="1:3">
      <c r="A11" s="3" t="s">
        <v>397</v>
      </c>
    </row>
    <row r="12" spans="1:3">
      <c r="A12" s="4" t="s">
        <v>76</v>
      </c>
      <c r="B12" s="5" t="n">
        <v>6</v>
      </c>
      <c r="C12" s="5" t="n">
        <v>6</v>
      </c>
    </row>
    <row r="13" spans="1:3">
      <c r="A13" s="4" t="s">
        <v>84</v>
      </c>
      <c r="B13" s="5" t="n">
        <v>594</v>
      </c>
      <c r="C13" s="5" t="n">
        <v>594</v>
      </c>
    </row>
    <row r="14" spans="1:3">
      <c r="A14" s="4" t="s">
        <v>404</v>
      </c>
    </row>
    <row r="15" spans="1:3">
      <c r="A15" s="3" t="s">
        <v>397</v>
      </c>
    </row>
    <row r="16" spans="1:3">
      <c r="A16" s="4" t="s">
        <v>76</v>
      </c>
      <c r="B16" s="8" t="n">
        <v>12.2</v>
      </c>
      <c r="C16" s="8" t="n">
        <v>12.4</v>
      </c>
    </row>
    <row r="17" spans="1:3">
      <c r="A17" s="4" t="s">
        <v>84</v>
      </c>
      <c r="B17" s="8" t="n">
        <v>67.7</v>
      </c>
      <c r="C17" s="8" t="n">
        <v>70.5</v>
      </c>
    </row>
    <row r="18" spans="1:3">
      <c r="A18" s="4" t="s">
        <v>405</v>
      </c>
    </row>
    <row r="19" spans="1:3">
      <c r="A19" s="3" t="s">
        <v>397</v>
      </c>
    </row>
    <row r="20" spans="1:3">
      <c r="A20" s="4" t="s">
        <v>84</v>
      </c>
      <c r="B20" s="7" t="n">
        <v>22.3</v>
      </c>
      <c r="C20" s="8" t="n">
        <v>22.3</v>
      </c>
    </row>
    <row r="21" spans="1:3">
      <c r="A21" s="4" t="s">
        <v>406</v>
      </c>
      <c r="B21" s="4" t="s">
        <v>407</v>
      </c>
    </row>
    <row r="22" spans="1:3">
      <c r="A22" s="4" t="s">
        <v>408</v>
      </c>
    </row>
    <row r="23" spans="1:3">
      <c r="A23" s="3" t="s">
        <v>397</v>
      </c>
    </row>
    <row r="24" spans="1:3">
      <c r="A24" s="4" t="s">
        <v>84</v>
      </c>
      <c r="B24" s="9" t="n">
        <v>625</v>
      </c>
      <c r="C24" s="5" t="n">
        <v>625</v>
      </c>
    </row>
    <row r="25" spans="1:3">
      <c r="A25" s="4" t="s">
        <v>406</v>
      </c>
      <c r="B25" s="4" t="s">
        <v>409</v>
      </c>
    </row>
    <row r="26" spans="1:3">
      <c r="A26" s="4" t="s">
        <v>410</v>
      </c>
    </row>
    <row r="27" spans="1:3">
      <c r="A27" s="3" t="s">
        <v>397</v>
      </c>
    </row>
    <row r="28" spans="1:3">
      <c r="A28" s="4" t="s">
        <v>84</v>
      </c>
      <c r="B28" s="9" t="n">
        <v>350</v>
      </c>
      <c r="C28" s="5" t="n">
        <v>350</v>
      </c>
    </row>
    <row r="29" spans="1:3">
      <c r="A29" s="4" t="s">
        <v>406</v>
      </c>
      <c r="B29" s="4" t="s">
        <v>411</v>
      </c>
    </row>
    <row r="30" spans="1:3">
      <c r="A30" s="4" t="s">
        <v>412</v>
      </c>
    </row>
    <row r="31" spans="1:3">
      <c r="A31" s="3" t="s">
        <v>397</v>
      </c>
    </row>
    <row r="32" spans="1:3">
      <c r="A32" s="4" t="s">
        <v>84</v>
      </c>
      <c r="B32" s="7" t="n">
        <v>87.90000000000001</v>
      </c>
      <c r="C32" s="8" t="n">
        <v>87.90000000000001</v>
      </c>
    </row>
    <row r="33" spans="1:3">
      <c r="A33" s="4" t="s">
        <v>413</v>
      </c>
    </row>
    <row r="34" spans="1:3">
      <c r="A34" s="3" t="s">
        <v>397</v>
      </c>
    </row>
    <row r="35" spans="1:3">
      <c r="A35" s="4" t="s">
        <v>84</v>
      </c>
      <c r="B35" s="7" t="n">
        <v>1746.9</v>
      </c>
      <c r="C35" s="7" t="n">
        <v>17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14</v>
      </c>
      <c r="B1" s="2" t="s">
        <v>1</v>
      </c>
    </row>
    <row r="2" spans="1:4">
      <c r="B2" s="2" t="s">
        <v>415</v>
      </c>
      <c r="C2" s="2" t="s">
        <v>416</v>
      </c>
      <c r="D2" s="2" t="s">
        <v>2</v>
      </c>
    </row>
    <row r="3" spans="1:4">
      <c r="A3" s="3" t="s">
        <v>417</v>
      </c>
    </row>
    <row r="4" spans="1:4">
      <c r="A4" s="4" t="s">
        <v>401</v>
      </c>
      <c r="D4" s="9" t="n">
        <v>0</v>
      </c>
    </row>
    <row r="5" spans="1:4">
      <c r="A5" s="4" t="s">
        <v>418</v>
      </c>
      <c r="D5" s="5" t="n">
        <v>200</v>
      </c>
    </row>
    <row r="6" spans="1:4">
      <c r="A6" s="4" t="s">
        <v>402</v>
      </c>
      <c r="D6" s="5" t="n">
        <v>0</v>
      </c>
    </row>
    <row r="7" spans="1:4">
      <c r="A7" s="4" t="s">
        <v>419</v>
      </c>
      <c r="D7" s="8" t="n">
        <v>6.7</v>
      </c>
    </row>
    <row r="8" spans="1:4">
      <c r="A8" s="4" t="s">
        <v>420</v>
      </c>
      <c r="D8" s="8" t="n">
        <v>92.5</v>
      </c>
    </row>
    <row r="9" spans="1:4">
      <c r="A9" s="4" t="s">
        <v>421</v>
      </c>
      <c r="D9" s="8" t="n">
        <v>99.2</v>
      </c>
    </row>
    <row r="10" spans="1:4">
      <c r="A10" s="4" t="s">
        <v>422</v>
      </c>
      <c r="B10" s="5" t="n">
        <v>364</v>
      </c>
    </row>
    <row r="11" spans="1:4">
      <c r="A11" s="4" t="s">
        <v>423</v>
      </c>
      <c r="D11" s="9" t="n">
        <v>120</v>
      </c>
    </row>
    <row r="12" spans="1:4">
      <c r="A12" s="4" t="s">
        <v>424</v>
      </c>
    </row>
    <row r="13" spans="1:4">
      <c r="A13" s="3" t="s">
        <v>417</v>
      </c>
    </row>
    <row r="14" spans="1:4">
      <c r="A14" s="4" t="s">
        <v>406</v>
      </c>
      <c r="D14" s="4" t="s">
        <v>425</v>
      </c>
    </row>
    <row r="15" spans="1:4">
      <c r="A15" s="4" t="s">
        <v>426</v>
      </c>
    </row>
    <row r="16" spans="1:4">
      <c r="A16" s="3" t="s">
        <v>417</v>
      </c>
    </row>
    <row r="17" spans="1:4">
      <c r="A17" s="4" t="s">
        <v>406</v>
      </c>
      <c r="D17" s="4" t="s">
        <v>427</v>
      </c>
    </row>
    <row r="18" spans="1:4">
      <c r="A18" s="4" t="s">
        <v>428</v>
      </c>
    </row>
    <row r="19" spans="1:4">
      <c r="A19" s="3" t="s">
        <v>417</v>
      </c>
    </row>
    <row r="20" spans="1:4">
      <c r="A20" s="4" t="s">
        <v>406</v>
      </c>
      <c r="C20" s="4" t="s">
        <v>429</v>
      </c>
    </row>
    <row r="21" spans="1:4">
      <c r="A21" s="4" t="s">
        <v>430</v>
      </c>
    </row>
    <row r="22" spans="1:4">
      <c r="A22" s="3" t="s">
        <v>417</v>
      </c>
    </row>
    <row r="23" spans="1:4">
      <c r="A23" s="4" t="s">
        <v>406</v>
      </c>
      <c r="C23"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32</v>
      </c>
      <c r="B1" s="2" t="s">
        <v>1</v>
      </c>
    </row>
    <row r="2" spans="1:4">
      <c r="B2" s="2" t="s">
        <v>2</v>
      </c>
      <c r="C2" s="2" t="s">
        <v>23</v>
      </c>
      <c r="D2" s="2" t="s">
        <v>60</v>
      </c>
    </row>
    <row r="3" spans="1:4">
      <c r="A3" s="3" t="s">
        <v>433</v>
      </c>
    </row>
    <row r="4" spans="1:4">
      <c r="A4" s="4" t="s">
        <v>434</v>
      </c>
      <c r="B4" s="7" t="n">
        <v>5.6</v>
      </c>
      <c r="D4" s="9" t="n">
        <v>12</v>
      </c>
    </row>
    <row r="5" spans="1:4">
      <c r="A5" s="4" t="s">
        <v>435</v>
      </c>
      <c r="B5" s="8" t="n">
        <v>1.9</v>
      </c>
      <c r="D5" s="7" t="n">
        <v>2.5</v>
      </c>
    </row>
    <row r="6" spans="1:4">
      <c r="A6" s="3" t="s">
        <v>436</v>
      </c>
    </row>
    <row r="7" spans="1:4">
      <c r="A7" s="4" t="s">
        <v>437</v>
      </c>
      <c r="B7" s="8" t="n">
        <v>14.5</v>
      </c>
    </row>
    <row r="8" spans="1:4">
      <c r="A8" s="4" t="s">
        <v>438</v>
      </c>
      <c r="B8" s="8" t="n">
        <v>0.3</v>
      </c>
      <c r="C8" s="7" t="n">
        <v>25.6</v>
      </c>
    </row>
    <row r="9" spans="1:4">
      <c r="A9" s="4" t="s">
        <v>439</v>
      </c>
      <c r="B9" s="8" t="n">
        <v>-7.3</v>
      </c>
    </row>
    <row r="10" spans="1:4">
      <c r="A10" s="4" t="s">
        <v>440</v>
      </c>
      <c r="B10" s="8" t="n">
        <v>7.5</v>
      </c>
    </row>
    <row r="11" spans="1:4">
      <c r="A11" s="4" t="s">
        <v>297</v>
      </c>
    </row>
    <row r="12" spans="1:4">
      <c r="A12" s="3" t="s">
        <v>436</v>
      </c>
    </row>
    <row r="13" spans="1:4">
      <c r="A13" s="4" t="s">
        <v>437</v>
      </c>
      <c r="B13" s="8" t="n">
        <v>12.3</v>
      </c>
    </row>
    <row r="14" spans="1:4">
      <c r="A14" s="4" t="s">
        <v>438</v>
      </c>
      <c r="B14" s="5" t="n">
        <v>0</v>
      </c>
      <c r="C14" s="7" t="n">
        <v>25.6</v>
      </c>
    </row>
    <row r="15" spans="1:4">
      <c r="A15" s="4" t="s">
        <v>439</v>
      </c>
      <c r="B15" s="8" t="n">
        <v>-5.7</v>
      </c>
    </row>
    <row r="16" spans="1:4">
      <c r="A16" s="4" t="s">
        <v>440</v>
      </c>
      <c r="B16" s="8" t="n">
        <v>6.6</v>
      </c>
    </row>
    <row r="17" spans="1:4">
      <c r="A17" s="4" t="s">
        <v>300</v>
      </c>
    </row>
    <row r="18" spans="1:4">
      <c r="A18" s="3" t="s">
        <v>436</v>
      </c>
    </row>
    <row r="19" spans="1:4">
      <c r="A19" s="4" t="s">
        <v>437</v>
      </c>
      <c r="B19" s="8" t="n">
        <v>2.2</v>
      </c>
    </row>
    <row r="20" spans="1:4">
      <c r="A20" s="4" t="s">
        <v>438</v>
      </c>
      <c r="B20" s="8" t="n">
        <v>0.3</v>
      </c>
    </row>
    <row r="21" spans="1:4">
      <c r="A21" s="4" t="s">
        <v>439</v>
      </c>
      <c r="B21" s="8" t="n">
        <v>-1.6</v>
      </c>
    </row>
    <row r="22" spans="1:4">
      <c r="A22" s="4" t="s">
        <v>440</v>
      </c>
      <c r="B22" s="8" t="n">
        <v>0.9</v>
      </c>
    </row>
    <row r="23" spans="1:4">
      <c r="A23" s="4" t="s">
        <v>441</v>
      </c>
    </row>
    <row r="24" spans="1:4">
      <c r="A24" s="3" t="s">
        <v>436</v>
      </c>
    </row>
    <row r="25" spans="1:4">
      <c r="A25" s="4" t="s">
        <v>437</v>
      </c>
      <c r="B25" s="5" t="n">
        <v>0</v>
      </c>
    </row>
    <row r="26" spans="1:4">
      <c r="A26" s="4" t="s">
        <v>438</v>
      </c>
      <c r="B26" s="5" t="n">
        <v>0</v>
      </c>
    </row>
    <row r="27" spans="1:4">
      <c r="A27" s="4" t="s">
        <v>439</v>
      </c>
      <c r="B27" s="5" t="n">
        <v>0</v>
      </c>
    </row>
    <row r="28" spans="1:4">
      <c r="A28" s="4" t="s">
        <v>440</v>
      </c>
      <c r="B28" s="5" t="n">
        <v>0</v>
      </c>
    </row>
    <row r="29" spans="1:4">
      <c r="A29" s="4" t="s">
        <v>442</v>
      </c>
    </row>
    <row r="30" spans="1:4">
      <c r="A30" s="3" t="s">
        <v>436</v>
      </c>
    </row>
    <row r="31" spans="1:4">
      <c r="A31" s="4" t="s">
        <v>437</v>
      </c>
      <c r="B31" s="8" t="n">
        <v>14.4</v>
      </c>
    </row>
    <row r="32" spans="1:4">
      <c r="A32" s="4" t="s">
        <v>438</v>
      </c>
      <c r="B32" s="8" t="n">
        <v>0.3</v>
      </c>
    </row>
    <row r="33" spans="1:4">
      <c r="A33" s="4" t="s">
        <v>439</v>
      </c>
      <c r="B33" s="8" t="n">
        <v>-7.3</v>
      </c>
    </row>
    <row r="34" spans="1:4">
      <c r="A34" s="4" t="s">
        <v>440</v>
      </c>
      <c r="B34" s="8" t="n">
        <v>7.4</v>
      </c>
    </row>
    <row r="35" spans="1:4">
      <c r="A35" s="4" t="s">
        <v>443</v>
      </c>
    </row>
    <row r="36" spans="1:4">
      <c r="A36" s="3" t="s">
        <v>436</v>
      </c>
    </row>
    <row r="37" spans="1:4">
      <c r="A37" s="4" t="s">
        <v>437</v>
      </c>
      <c r="B37" s="8" t="n">
        <v>0.1</v>
      </c>
    </row>
    <row r="38" spans="1:4">
      <c r="A38" s="4" t="s">
        <v>438</v>
      </c>
      <c r="B38" s="5" t="n">
        <v>0</v>
      </c>
    </row>
    <row r="39" spans="1:4">
      <c r="A39" s="4" t="s">
        <v>439</v>
      </c>
      <c r="B39" s="5" t="n">
        <v>0</v>
      </c>
    </row>
    <row r="40" spans="1:4">
      <c r="A40" s="4" t="s">
        <v>440</v>
      </c>
      <c r="B40" s="7"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444</v>
      </c>
      <c r="C1" s="2" t="s">
        <v>2</v>
      </c>
      <c r="D1" s="2" t="s">
        <v>60</v>
      </c>
    </row>
    <row r="2" spans="1:4">
      <c r="A2" s="3" t="s">
        <v>445</v>
      </c>
    </row>
    <row r="3" spans="1:4">
      <c r="A3" s="4" t="s">
        <v>446</v>
      </c>
      <c r="B3" s="4" t="s">
        <v>390</v>
      </c>
      <c r="C3" s="7" t="n">
        <v>1687.1</v>
      </c>
      <c r="D3" s="7" t="n">
        <v>1687.1</v>
      </c>
    </row>
    <row r="4" spans="1:4">
      <c r="A4" s="4" t="s">
        <v>447</v>
      </c>
    </row>
    <row r="5" spans="1:4">
      <c r="A5" s="3" t="s">
        <v>445</v>
      </c>
    </row>
    <row r="6" spans="1:4">
      <c r="A6" s="4" t="s">
        <v>446</v>
      </c>
      <c r="B6" s="4" t="s">
        <v>390</v>
      </c>
      <c r="C6" s="7" t="n">
        <v>1602.8</v>
      </c>
      <c r="D6" s="7" t="n">
        <v>1687.5</v>
      </c>
    </row>
    <row r="7" spans="1:4"/>
    <row r="8" spans="1:4">
      <c r="A8" s="4" t="s">
        <v>390</v>
      </c>
      <c r="B8" s="4" t="s">
        <v>448</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3</v>
      </c>
    </row>
    <row r="3" spans="1:3">
      <c r="A3" s="3" t="s">
        <v>450</v>
      </c>
    </row>
    <row r="4" spans="1:3">
      <c r="A4" s="4" t="s">
        <v>451</v>
      </c>
      <c r="C4" s="4" t="s">
        <v>452</v>
      </c>
    </row>
    <row r="5" spans="1:3">
      <c r="A5" s="4" t="s">
        <v>453</v>
      </c>
    </row>
    <row r="6" spans="1:3">
      <c r="A6" s="3" t="s">
        <v>450</v>
      </c>
    </row>
    <row r="7" spans="1:3">
      <c r="A7" s="4" t="s">
        <v>454</v>
      </c>
      <c r="B7" s="7" t="n">
        <v>1.3</v>
      </c>
    </row>
    <row r="8" spans="1:3">
      <c r="A8" s="3" t="s">
        <v>455</v>
      </c>
    </row>
    <row r="9" spans="1:3">
      <c r="A9" s="4" t="s">
        <v>456</v>
      </c>
      <c r="B9" s="5" t="n">
        <v>0</v>
      </c>
      <c r="C9" s="9" t="n">
        <v>0</v>
      </c>
    </row>
    <row r="10" spans="1:3">
      <c r="A10" s="3" t="s">
        <v>457</v>
      </c>
    </row>
    <row r="11" spans="1:3">
      <c r="A11" s="4" t="s">
        <v>458</v>
      </c>
      <c r="B11" s="8" t="n">
        <v>4.2</v>
      </c>
      <c r="C11" s="8" t="n">
        <v>4.8</v>
      </c>
    </row>
    <row r="12" spans="1:3">
      <c r="A12" s="4" t="s">
        <v>459</v>
      </c>
      <c r="B12" s="8" t="n">
        <v>-6.2</v>
      </c>
      <c r="C12" s="8" t="n">
        <v>-6.5</v>
      </c>
    </row>
    <row r="13" spans="1:3">
      <c r="A13" s="3" t="s">
        <v>460</v>
      </c>
    </row>
    <row r="14" spans="1:3">
      <c r="A14" s="4" t="s">
        <v>461</v>
      </c>
      <c r="B14" s="5" t="n">
        <v>0</v>
      </c>
      <c r="C14" s="5" t="n">
        <v>0</v>
      </c>
    </row>
    <row r="15" spans="1:3">
      <c r="A15" s="4" t="s">
        <v>462</v>
      </c>
      <c r="B15" s="8" t="n">
        <v>4.3</v>
      </c>
      <c r="C15" s="8" t="n">
        <v>4.4</v>
      </c>
    </row>
    <row r="16" spans="1:3">
      <c r="A16" s="4" t="s">
        <v>463</v>
      </c>
      <c r="B16" s="8" t="n">
        <v>4.3</v>
      </c>
      <c r="C16" s="8" t="n">
        <v>4.4</v>
      </c>
    </row>
    <row r="17" spans="1:3">
      <c r="A17" s="4" t="s">
        <v>464</v>
      </c>
      <c r="B17" s="8" t="n">
        <v>2.3</v>
      </c>
      <c r="C17" s="8" t="n">
        <v>2.7</v>
      </c>
    </row>
    <row r="18" spans="1:3">
      <c r="A18" s="4" t="s">
        <v>465</v>
      </c>
    </row>
    <row r="19" spans="1:3">
      <c r="A19" s="3" t="s">
        <v>450</v>
      </c>
    </row>
    <row r="20" spans="1:3">
      <c r="A20" s="4" t="s">
        <v>466</v>
      </c>
      <c r="B20" s="5" t="n">
        <v>9</v>
      </c>
    </row>
    <row r="21" spans="1:3">
      <c r="A21" s="4" t="s">
        <v>454</v>
      </c>
      <c r="B21" s="8" t="n">
        <v>1.6</v>
      </c>
    </row>
    <row r="22" spans="1:3">
      <c r="A22" s="3" t="s">
        <v>455</v>
      </c>
    </row>
    <row r="23" spans="1:3">
      <c r="A23" s="4" t="s">
        <v>456</v>
      </c>
      <c r="B23" s="8" t="n">
        <v>0.1</v>
      </c>
      <c r="C23" s="8" t="n">
        <v>0.1</v>
      </c>
    </row>
    <row r="24" spans="1:3">
      <c r="A24" s="3" t="s">
        <v>457</v>
      </c>
    </row>
    <row r="25" spans="1:3">
      <c r="A25" s="4" t="s">
        <v>458</v>
      </c>
      <c r="B25" s="8" t="n">
        <v>0.8</v>
      </c>
      <c r="C25" s="8" t="n">
        <v>0.8</v>
      </c>
    </row>
    <row r="26" spans="1:3">
      <c r="A26" s="4" t="s">
        <v>459</v>
      </c>
      <c r="B26" s="5" t="n">
        <v>0</v>
      </c>
      <c r="C26" s="5" t="n">
        <v>0</v>
      </c>
    </row>
    <row r="27" spans="1:3">
      <c r="A27" s="3" t="s">
        <v>460</v>
      </c>
    </row>
    <row r="28" spans="1:3">
      <c r="A28" s="4" t="s">
        <v>461</v>
      </c>
      <c r="B28" s="8" t="n">
        <v>-0.8</v>
      </c>
      <c r="C28" s="8" t="n">
        <v>-1.1</v>
      </c>
    </row>
    <row r="29" spans="1:3">
      <c r="A29" s="4" t="s">
        <v>462</v>
      </c>
      <c r="B29" s="5" t="n">
        <v>1</v>
      </c>
      <c r="C29" s="8" t="n">
        <v>1.1</v>
      </c>
    </row>
    <row r="30" spans="1:3">
      <c r="A30" s="4" t="s">
        <v>463</v>
      </c>
      <c r="B30" s="8" t="n">
        <v>0.2</v>
      </c>
      <c r="C30" s="5" t="n">
        <v>0</v>
      </c>
    </row>
    <row r="31" spans="1:3">
      <c r="A31" s="4" t="s">
        <v>464</v>
      </c>
      <c r="B31" s="8" t="n">
        <v>1.1</v>
      </c>
      <c r="C31" s="7" t="n">
        <v>0.9</v>
      </c>
    </row>
    <row r="32" spans="1:3">
      <c r="A32" s="4" t="s">
        <v>467</v>
      </c>
    </row>
    <row r="33" spans="1:3">
      <c r="A33" s="3" t="s">
        <v>450</v>
      </c>
    </row>
    <row r="34" spans="1:3">
      <c r="A34" s="4" t="s">
        <v>466</v>
      </c>
      <c r="B34" s="5" t="n">
        <v>4</v>
      </c>
    </row>
    <row r="35" spans="1:3">
      <c r="A35" s="4" t="s">
        <v>468</v>
      </c>
    </row>
    <row r="36" spans="1:3">
      <c r="A36" s="3" t="s">
        <v>450</v>
      </c>
    </row>
    <row r="37" spans="1:3">
      <c r="A37" s="4" t="s">
        <v>466</v>
      </c>
      <c r="B37" s="9"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9</v>
      </c>
      <c r="C1" s="2" t="s">
        <v>1</v>
      </c>
    </row>
    <row r="2" spans="1:4">
      <c r="C2" s="2" t="s">
        <v>2</v>
      </c>
      <c r="D2" s="2" t="s">
        <v>23</v>
      </c>
    </row>
    <row r="3" spans="1:4">
      <c r="A3" s="3" t="s">
        <v>470</v>
      </c>
    </row>
    <row r="4" spans="1:4">
      <c r="A4" s="4" t="s">
        <v>437</v>
      </c>
      <c r="C4" s="7" t="n">
        <v>-173.7</v>
      </c>
    </row>
    <row r="5" spans="1:4">
      <c r="A5" s="4" t="s">
        <v>471</v>
      </c>
      <c r="C5" s="8" t="n">
        <v>3.5</v>
      </c>
    </row>
    <row r="6" spans="1:4">
      <c r="A6" s="4" t="s">
        <v>472</v>
      </c>
      <c r="C6" s="8" t="n">
        <v>-1.8</v>
      </c>
      <c r="D6" s="9" t="n">
        <v>0</v>
      </c>
    </row>
    <row r="7" spans="1:4">
      <c r="A7" s="4" t="s">
        <v>440</v>
      </c>
      <c r="C7" s="5" t="n">
        <v>-172</v>
      </c>
    </row>
    <row r="8" spans="1:4">
      <c r="A8" s="4" t="s">
        <v>473</v>
      </c>
    </row>
    <row r="9" spans="1:4">
      <c r="A9" s="3" t="s">
        <v>470</v>
      </c>
    </row>
    <row r="10" spans="1:4">
      <c r="A10" s="4" t="s">
        <v>437</v>
      </c>
      <c r="C10" s="8" t="n">
        <v>-173.1</v>
      </c>
    </row>
    <row r="11" spans="1:4">
      <c r="A11" s="4" t="s">
        <v>471</v>
      </c>
      <c r="B11" s="4" t="s">
        <v>390</v>
      </c>
      <c r="C11" s="8" t="n">
        <v>3.5</v>
      </c>
    </row>
    <row r="12" spans="1:4">
      <c r="A12" s="4" t="s">
        <v>472</v>
      </c>
      <c r="C12" s="5" t="n">
        <v>0</v>
      </c>
    </row>
    <row r="13" spans="1:4">
      <c r="A13" s="4" t="s">
        <v>440</v>
      </c>
      <c r="C13" s="8" t="n">
        <v>-169.6</v>
      </c>
    </row>
    <row r="14" spans="1:4">
      <c r="A14" s="4" t="s">
        <v>474</v>
      </c>
    </row>
    <row r="15" spans="1:4">
      <c r="A15" s="3" t="s">
        <v>470</v>
      </c>
    </row>
    <row r="16" spans="1:4">
      <c r="A16" s="4" t="s">
        <v>437</v>
      </c>
      <c r="C16" s="8" t="n">
        <v>-0.6</v>
      </c>
    </row>
    <row r="17" spans="1:4">
      <c r="A17" s="4" t="s">
        <v>471</v>
      </c>
      <c r="C17" s="5" t="n">
        <v>0</v>
      </c>
    </row>
    <row r="18" spans="1:4">
      <c r="A18" s="4" t="s">
        <v>472</v>
      </c>
      <c r="C18" s="8" t="n">
        <v>-1.8</v>
      </c>
    </row>
    <row r="19" spans="1:4">
      <c r="A19" s="4" t="s">
        <v>440</v>
      </c>
      <c r="C19" s="7" t="n">
        <v>-2.4</v>
      </c>
    </row>
    <row r="20" spans="1:4"/>
    <row r="21" spans="1:4">
      <c r="A21" s="4" t="s">
        <v>390</v>
      </c>
      <c r="B21" s="4" t="s">
        <v>475</v>
      </c>
    </row>
  </sheetData>
  <mergeCells count="4">
    <mergeCell ref="A1:B2"/>
    <mergeCell ref="C1:D1"/>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4"/>
  </cols>
  <sheetData>
    <row r="1" spans="1:5">
      <c r="A1" s="1" t="s">
        <v>476</v>
      </c>
      <c r="C1" s="2" t="s">
        <v>1</v>
      </c>
    </row>
    <row r="2" spans="1:5">
      <c r="C2" s="2" t="s">
        <v>2</v>
      </c>
      <c r="D2" s="2" t="s">
        <v>23</v>
      </c>
      <c r="E2" s="2" t="s">
        <v>60</v>
      </c>
    </row>
    <row r="3" spans="1:5">
      <c r="A3" s="3" t="s">
        <v>477</v>
      </c>
    </row>
    <row r="4" spans="1:5">
      <c r="A4" s="4" t="s">
        <v>24</v>
      </c>
      <c r="C4" s="7" t="n">
        <v>295.7</v>
      </c>
      <c r="D4" s="7" t="n">
        <v>249.6</v>
      </c>
    </row>
    <row r="5" spans="1:5">
      <c r="A5" s="4" t="s">
        <v>32</v>
      </c>
      <c r="C5" s="8" t="n">
        <v>24.2</v>
      </c>
      <c r="D5" s="8" t="n">
        <v>-1.8</v>
      </c>
    </row>
    <row r="6" spans="1:5">
      <c r="A6" s="4" t="s">
        <v>478</v>
      </c>
      <c r="C6" s="8" t="n">
        <v>32.7</v>
      </c>
      <c r="D6" s="8" t="n">
        <v>55.1</v>
      </c>
    </row>
    <row r="7" spans="1:5">
      <c r="A7" s="4" t="s">
        <v>28</v>
      </c>
      <c r="C7" s="8" t="n">
        <v>51.2</v>
      </c>
      <c r="D7" s="8" t="n">
        <v>45.8</v>
      </c>
    </row>
    <row r="8" spans="1:5">
      <c r="A8" s="4" t="s">
        <v>479</v>
      </c>
      <c r="C8" s="5" t="n">
        <v>2186</v>
      </c>
      <c r="E8" s="7" t="n">
        <v>2187.6</v>
      </c>
    </row>
    <row r="9" spans="1:5">
      <c r="A9" s="4" t="s">
        <v>297</v>
      </c>
    </row>
    <row r="10" spans="1:5">
      <c r="A10" s="3" t="s">
        <v>477</v>
      </c>
    </row>
    <row r="11" spans="1:5">
      <c r="A11" s="4" t="s">
        <v>24</v>
      </c>
      <c r="C11" s="8" t="n">
        <v>174.2</v>
      </c>
      <c r="D11" s="8" t="n">
        <v>175.1</v>
      </c>
    </row>
    <row r="12" spans="1:5">
      <c r="A12" s="4" t="s">
        <v>32</v>
      </c>
      <c r="C12" s="8" t="n">
        <v>28.6</v>
      </c>
      <c r="D12" s="8" t="n">
        <v>3.1</v>
      </c>
    </row>
    <row r="13" spans="1:5">
      <c r="A13" s="4" t="s">
        <v>478</v>
      </c>
      <c r="B13" s="4" t="s">
        <v>390</v>
      </c>
      <c r="C13" s="8" t="n">
        <v>27.6</v>
      </c>
      <c r="D13" s="8" t="n">
        <v>46.8</v>
      </c>
    </row>
    <row r="14" spans="1:5">
      <c r="A14" s="4" t="s">
        <v>28</v>
      </c>
      <c r="C14" s="8" t="n">
        <v>40.9</v>
      </c>
      <c r="D14" s="8" t="n">
        <v>39.4</v>
      </c>
    </row>
    <row r="15" spans="1:5">
      <c r="A15" s="4" t="s">
        <v>479</v>
      </c>
      <c r="C15" s="8" t="n">
        <v>1102.5</v>
      </c>
      <c r="E15" s="8" t="n">
        <v>1111.4</v>
      </c>
    </row>
    <row r="16" spans="1:5">
      <c r="A16" s="4" t="s">
        <v>300</v>
      </c>
    </row>
    <row r="17" spans="1:5">
      <c r="A17" s="3" t="s">
        <v>477</v>
      </c>
    </row>
    <row r="18" spans="1:5">
      <c r="A18" s="4" t="s">
        <v>24</v>
      </c>
      <c r="C18" s="8" t="n">
        <v>127.6</v>
      </c>
      <c r="D18" s="5" t="n">
        <v>81</v>
      </c>
    </row>
    <row r="19" spans="1:5">
      <c r="A19" s="4" t="s">
        <v>32</v>
      </c>
      <c r="C19" s="8" t="n">
        <v>1.4</v>
      </c>
      <c r="D19" s="8" t="n">
        <v>0.9</v>
      </c>
    </row>
    <row r="20" spans="1:5">
      <c r="A20" s="4" t="s">
        <v>28</v>
      </c>
      <c r="C20" s="8" t="n">
        <v>10.2</v>
      </c>
      <c r="D20" s="8" t="n">
        <v>6.4</v>
      </c>
    </row>
    <row r="21" spans="1:5">
      <c r="A21" s="4" t="s">
        <v>479</v>
      </c>
      <c r="C21" s="8" t="n">
        <v>494.4</v>
      </c>
      <c r="E21" s="8" t="n">
        <v>482.7</v>
      </c>
    </row>
    <row r="22" spans="1:5">
      <c r="A22" s="4" t="s">
        <v>441</v>
      </c>
    </row>
    <row r="23" spans="1:5">
      <c r="A23" s="3" t="s">
        <v>477</v>
      </c>
    </row>
    <row r="24" spans="1:5">
      <c r="A24" s="4" t="s">
        <v>32</v>
      </c>
      <c r="C24" s="8" t="n">
        <v>-5.8</v>
      </c>
      <c r="D24" s="8" t="n">
        <v>-5.8</v>
      </c>
    </row>
    <row r="25" spans="1:5">
      <c r="A25" s="4" t="s">
        <v>28</v>
      </c>
      <c r="C25" s="8" t="n">
        <v>0.1</v>
      </c>
      <c r="D25" s="5" t="n">
        <v>0</v>
      </c>
    </row>
    <row r="26" spans="1:5">
      <c r="A26" s="4" t="s">
        <v>480</v>
      </c>
    </row>
    <row r="27" spans="1:5">
      <c r="A27" s="3" t="s">
        <v>477</v>
      </c>
    </row>
    <row r="28" spans="1:5">
      <c r="A28" s="4" t="s">
        <v>24</v>
      </c>
      <c r="C28" s="8" t="n">
        <v>-6.1</v>
      </c>
      <c r="D28" s="8" t="n">
        <v>-6.5</v>
      </c>
    </row>
    <row r="29" spans="1:5">
      <c r="A29" s="4" t="s">
        <v>481</v>
      </c>
    </row>
    <row r="30" spans="1:5">
      <c r="A30" s="3" t="s">
        <v>477</v>
      </c>
    </row>
    <row r="31" spans="1:5">
      <c r="A31" s="4" t="s">
        <v>24</v>
      </c>
      <c r="C31" s="8" t="n">
        <v>5.2</v>
      </c>
      <c r="D31" s="8" t="n">
        <v>5.4</v>
      </c>
    </row>
    <row r="32" spans="1:5">
      <c r="A32" s="4" t="s">
        <v>482</v>
      </c>
    </row>
    <row r="33" spans="1:5">
      <c r="A33" s="3" t="s">
        <v>477</v>
      </c>
    </row>
    <row r="34" spans="1:5">
      <c r="A34" s="4" t="s">
        <v>24</v>
      </c>
      <c r="C34" s="8" t="n">
        <v>0.9</v>
      </c>
      <c r="D34" s="8" t="n">
        <v>1.1</v>
      </c>
    </row>
    <row r="35" spans="1:5">
      <c r="A35" s="4" t="s">
        <v>483</v>
      </c>
    </row>
    <row r="36" spans="1:5">
      <c r="A36" s="3" t="s">
        <v>477</v>
      </c>
    </row>
    <row r="37" spans="1:5">
      <c r="A37" s="4" t="s">
        <v>479</v>
      </c>
      <c r="C37" s="8" t="n">
        <v>589.1</v>
      </c>
      <c r="E37" s="7" t="n">
        <v>593.5</v>
      </c>
    </row>
    <row r="38" spans="1:5">
      <c r="A38" s="4" t="s">
        <v>484</v>
      </c>
    </row>
    <row r="39" spans="1:5">
      <c r="A39" s="3" t="s">
        <v>477</v>
      </c>
    </row>
    <row r="40" spans="1:5">
      <c r="A40" s="4" t="s">
        <v>24</v>
      </c>
      <c r="C40" s="8" t="n">
        <v>6.1</v>
      </c>
      <c r="D40" s="8" t="n">
        <v>6.5</v>
      </c>
    </row>
    <row r="41" spans="1:5">
      <c r="A41" s="4" t="s">
        <v>485</v>
      </c>
    </row>
    <row r="42" spans="1:5">
      <c r="A42" s="3" t="s">
        <v>477</v>
      </c>
    </row>
    <row r="43" spans="1:5">
      <c r="A43" s="4" t="s">
        <v>478</v>
      </c>
      <c r="B43" s="4" t="s">
        <v>390</v>
      </c>
      <c r="C43" s="8" t="n">
        <v>35.5</v>
      </c>
      <c r="D43" s="8" t="n">
        <v>64.3</v>
      </c>
    </row>
    <row r="44" spans="1:5">
      <c r="A44" s="4" t="s">
        <v>486</v>
      </c>
    </row>
    <row r="45" spans="1:5">
      <c r="A45" s="3" t="s">
        <v>477</v>
      </c>
    </row>
    <row r="46" spans="1:5">
      <c r="A46" s="4" t="s">
        <v>478</v>
      </c>
      <c r="B46" s="4" t="s">
        <v>390</v>
      </c>
      <c r="C46" s="7" t="n">
        <v>7.9</v>
      </c>
      <c r="D46" s="7" t="n">
        <v>17.5</v>
      </c>
    </row>
    <row r="47" spans="1:5"/>
    <row r="48" spans="1:5">
      <c r="A48" s="4" t="s">
        <v>390</v>
      </c>
      <c r="B48" s="4" t="s">
        <v>487</v>
      </c>
    </row>
  </sheetData>
  <mergeCells count="4">
    <mergeCell ref="A1:B2"/>
    <mergeCell ref="C1:D1"/>
    <mergeCell ref="A47:D47"/>
    <mergeCell ref="B48:D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32.4</v>
      </c>
      <c r="C3" s="7" t="n">
        <v>17.8</v>
      </c>
    </row>
    <row r="4" spans="1:3">
      <c r="A4" s="4" t="s">
        <v>63</v>
      </c>
      <c r="B4" s="8" t="n">
        <v>379.8</v>
      </c>
      <c r="C4" s="8" t="n">
        <v>378.7</v>
      </c>
    </row>
    <row r="5" spans="1:3">
      <c r="A5" s="4" t="s">
        <v>64</v>
      </c>
      <c r="B5" s="8" t="n">
        <v>232.4</v>
      </c>
      <c r="C5" s="8" t="n">
        <v>239.8</v>
      </c>
    </row>
    <row r="6" spans="1:3">
      <c r="A6" s="4" t="s">
        <v>65</v>
      </c>
      <c r="B6" s="5" t="n">
        <v>45</v>
      </c>
      <c r="C6" s="8" t="n">
        <v>44.3</v>
      </c>
    </row>
    <row r="7" spans="1:3">
      <c r="A7" s="4" t="s">
        <v>66</v>
      </c>
      <c r="B7" s="8" t="n">
        <v>23.7</v>
      </c>
      <c r="C7" s="8" t="n">
        <v>22.2</v>
      </c>
    </row>
    <row r="8" spans="1:3">
      <c r="A8" s="4" t="s">
        <v>67</v>
      </c>
      <c r="B8" s="8" t="n">
        <v>9.4</v>
      </c>
      <c r="C8" s="8" t="n">
        <v>7.6</v>
      </c>
    </row>
    <row r="9" spans="1:3">
      <c r="A9" s="4" t="s">
        <v>68</v>
      </c>
      <c r="B9" s="8" t="n">
        <v>722.7</v>
      </c>
      <c r="C9" s="8" t="n">
        <v>710.4</v>
      </c>
    </row>
    <row r="10" spans="1:3">
      <c r="A10" s="4" t="s">
        <v>69</v>
      </c>
      <c r="B10" s="8" t="n">
        <v>1118.8</v>
      </c>
      <c r="C10" s="5" t="n">
        <v>1129</v>
      </c>
    </row>
    <row r="11" spans="1:3">
      <c r="A11" s="4" t="s">
        <v>70</v>
      </c>
      <c r="B11" s="8" t="n">
        <v>150.7</v>
      </c>
      <c r="C11" s="5" t="n">
        <v>151</v>
      </c>
    </row>
    <row r="12" spans="1:3">
      <c r="A12" s="4" t="s">
        <v>71</v>
      </c>
      <c r="B12" s="8" t="n">
        <v>128.7</v>
      </c>
      <c r="C12" s="8" t="n">
        <v>132.3</v>
      </c>
    </row>
    <row r="13" spans="1:3">
      <c r="A13" s="4" t="s">
        <v>72</v>
      </c>
      <c r="B13" s="8" t="n">
        <v>13.1</v>
      </c>
      <c r="C13" s="8" t="n">
        <v>12.2</v>
      </c>
    </row>
    <row r="14" spans="1:3">
      <c r="A14" s="4" t="s">
        <v>73</v>
      </c>
      <c r="B14" s="5" t="n">
        <v>52</v>
      </c>
      <c r="C14" s="8" t="n">
        <v>52.7</v>
      </c>
    </row>
    <row r="15" spans="1:3">
      <c r="A15" s="4" t="s">
        <v>74</v>
      </c>
      <c r="B15" s="5" t="n">
        <v>2186</v>
      </c>
      <c r="C15" s="8" t="n">
        <v>2187.6</v>
      </c>
    </row>
    <row r="16" spans="1:3">
      <c r="A16" s="3" t="s">
        <v>75</v>
      </c>
    </row>
    <row r="17" spans="1:3">
      <c r="A17" s="4" t="s">
        <v>76</v>
      </c>
      <c r="B17" s="8" t="n">
        <v>18.2</v>
      </c>
      <c r="C17" s="8" t="n">
        <v>18.4</v>
      </c>
    </row>
    <row r="18" spans="1:3">
      <c r="A18" s="4" t="s">
        <v>77</v>
      </c>
      <c r="B18" s="8" t="n">
        <v>195.7</v>
      </c>
      <c r="C18" s="8" t="n">
        <v>185.6</v>
      </c>
    </row>
    <row r="19" spans="1:3">
      <c r="A19" s="4" t="s">
        <v>78</v>
      </c>
      <c r="B19" s="8" t="n">
        <v>39.3</v>
      </c>
      <c r="C19" s="8" t="n">
        <v>36.3</v>
      </c>
    </row>
    <row r="20" spans="1:3">
      <c r="A20" s="4" t="s">
        <v>79</v>
      </c>
      <c r="B20" s="5" t="n">
        <v>18</v>
      </c>
      <c r="C20" s="8" t="n">
        <v>21.2</v>
      </c>
    </row>
    <row r="21" spans="1:3">
      <c r="A21" s="4" t="s">
        <v>80</v>
      </c>
      <c r="B21" s="8" t="n">
        <v>33.1</v>
      </c>
      <c r="C21" s="8" t="n">
        <v>29.9</v>
      </c>
    </row>
    <row r="22" spans="1:3">
      <c r="A22" s="4" t="s">
        <v>81</v>
      </c>
      <c r="B22" s="8" t="n">
        <v>39.5</v>
      </c>
      <c r="C22" s="8" t="n">
        <v>28.7</v>
      </c>
    </row>
    <row r="23" spans="1:3">
      <c r="A23" s="4" t="s">
        <v>82</v>
      </c>
      <c r="B23" s="8" t="n">
        <v>29.2</v>
      </c>
      <c r="C23" s="8" t="n">
        <v>37.2</v>
      </c>
    </row>
    <row r="24" spans="1:3">
      <c r="A24" s="4" t="s">
        <v>83</v>
      </c>
      <c r="B24" s="5" t="n">
        <v>373</v>
      </c>
      <c r="C24" s="8" t="n">
        <v>357.3</v>
      </c>
    </row>
    <row r="25" spans="1:3">
      <c r="A25" s="4" t="s">
        <v>84</v>
      </c>
      <c r="B25" s="8" t="n">
        <v>1726.9</v>
      </c>
      <c r="C25" s="8" t="n">
        <v>1729.3</v>
      </c>
    </row>
    <row r="26" spans="1:3">
      <c r="A26" s="4" t="s">
        <v>85</v>
      </c>
      <c r="B26" s="8" t="n">
        <v>173.2</v>
      </c>
      <c r="C26" s="8" t="n">
        <v>177.5</v>
      </c>
    </row>
    <row r="27" spans="1:3">
      <c r="A27" s="4" t="s">
        <v>86</v>
      </c>
      <c r="B27" s="8" t="n">
        <v>12.2</v>
      </c>
      <c r="C27" s="8" t="n">
        <v>11.2</v>
      </c>
    </row>
    <row r="28" spans="1:3">
      <c r="A28" s="4" t="s">
        <v>87</v>
      </c>
      <c r="B28" s="8" t="n">
        <v>28.6</v>
      </c>
      <c r="C28" s="8" t="n">
        <v>30.2</v>
      </c>
    </row>
    <row r="29" spans="1:3">
      <c r="A29" s="4" t="s">
        <v>88</v>
      </c>
      <c r="B29" s="8" t="n">
        <v>2313.9</v>
      </c>
      <c r="C29" s="8" t="n">
        <v>2305.5</v>
      </c>
    </row>
    <row r="30" spans="1:3">
      <c r="A30" s="3" t="s">
        <v>89</v>
      </c>
    </row>
    <row r="31" spans="1:3">
      <c r="A31" s="4" t="s">
        <v>90</v>
      </c>
      <c r="B31" s="8" t="n">
        <v>129.4</v>
      </c>
      <c r="C31" s="8" t="n">
        <v>129.4</v>
      </c>
    </row>
    <row r="32" spans="1:3">
      <c r="A32" s="4" t="s">
        <v>91</v>
      </c>
      <c r="B32" s="8" t="n">
        <v>0.4</v>
      </c>
      <c r="C32" s="8" t="n">
        <v>0.4</v>
      </c>
    </row>
    <row r="33" spans="1:3">
      <c r="A33" s="4" t="s">
        <v>92</v>
      </c>
      <c r="B33" s="8" t="n">
        <v>2562.2</v>
      </c>
      <c r="C33" s="8" t="n">
        <v>2565.6</v>
      </c>
    </row>
    <row r="34" spans="1:3">
      <c r="A34" s="4" t="s">
        <v>93</v>
      </c>
      <c r="B34" s="8" t="n">
        <v>-2647.9</v>
      </c>
      <c r="C34" s="8" t="n">
        <v>-2639.6</v>
      </c>
    </row>
    <row r="35" spans="1:3">
      <c r="A35" s="4" t="s">
        <v>94</v>
      </c>
      <c r="B35" s="5" t="n">
        <v>-172</v>
      </c>
      <c r="C35" s="8" t="n">
        <v>-173.7</v>
      </c>
    </row>
    <row r="36" spans="1:3">
      <c r="A36" s="4" t="s">
        <v>95</v>
      </c>
      <c r="B36" s="8" t="n">
        <v>-127.9</v>
      </c>
      <c r="C36" s="8" t="n">
        <v>-117.9</v>
      </c>
    </row>
    <row r="37" spans="1:3">
      <c r="A37" s="4" t="s">
        <v>96</v>
      </c>
      <c r="B37" s="9" t="n">
        <v>2186</v>
      </c>
      <c r="C37" s="7" t="n">
        <v>21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97</v>
      </c>
      <c r="B1" s="2" t="s">
        <v>1</v>
      </c>
      <c r="C1" s="2" t="s">
        <v>98</v>
      </c>
    </row>
    <row r="2" spans="1:4">
      <c r="B2" s="2" t="s">
        <v>2</v>
      </c>
      <c r="C2" s="2" t="s">
        <v>99</v>
      </c>
      <c r="D2" s="2" t="s">
        <v>60</v>
      </c>
    </row>
    <row r="3" spans="1:4">
      <c r="A3" s="4" t="s">
        <v>100</v>
      </c>
      <c r="B3" s="9" t="n">
        <v>9600000</v>
      </c>
      <c r="D3" s="9" t="n">
        <v>10400000</v>
      </c>
    </row>
    <row r="4" spans="1:4">
      <c r="A4" s="4" t="s">
        <v>101</v>
      </c>
      <c r="B4" s="5" t="n">
        <v>2357299</v>
      </c>
      <c r="D4" s="5" t="n">
        <v>2357299</v>
      </c>
    </row>
    <row r="5" spans="1:4">
      <c r="A5" s="4" t="s">
        <v>102</v>
      </c>
      <c r="B5" s="5" t="n">
        <v>155250</v>
      </c>
      <c r="D5" s="5" t="n">
        <v>155250</v>
      </c>
    </row>
    <row r="6" spans="1:4">
      <c r="A6" s="4" t="s">
        <v>103</v>
      </c>
      <c r="B6" s="5" t="n">
        <v>155250</v>
      </c>
      <c r="D6" s="5" t="n">
        <v>155250</v>
      </c>
    </row>
    <row r="7" spans="1:4">
      <c r="A7" s="4" t="s">
        <v>104</v>
      </c>
      <c r="B7" s="5" t="n">
        <v>3105000</v>
      </c>
      <c r="D7" s="5" t="n">
        <v>3105000</v>
      </c>
    </row>
    <row r="8" spans="1:4">
      <c r="A8" s="4" t="s">
        <v>105</v>
      </c>
      <c r="B8" s="4" t="s">
        <v>106</v>
      </c>
      <c r="C8" s="4" t="s">
        <v>106</v>
      </c>
    </row>
    <row r="9" spans="1:4">
      <c r="A9" s="4" t="s">
        <v>107</v>
      </c>
      <c r="B9" s="9" t="n">
        <v>1000</v>
      </c>
      <c r="D9" s="9" t="n">
        <v>1000</v>
      </c>
    </row>
    <row r="10" spans="1:4">
      <c r="A10" s="4" t="s">
        <v>108</v>
      </c>
      <c r="B10" s="9" t="n">
        <v>50</v>
      </c>
      <c r="D10" s="9" t="n">
        <v>50</v>
      </c>
    </row>
    <row r="11" spans="1:4">
      <c r="A11" s="4" t="s">
        <v>109</v>
      </c>
      <c r="B11" s="10" t="n">
        <v>0.01</v>
      </c>
      <c r="D11" s="10" t="n">
        <v>0.01</v>
      </c>
    </row>
    <row r="12" spans="1:4">
      <c r="A12" s="4" t="s">
        <v>110</v>
      </c>
      <c r="B12" s="5" t="n">
        <v>96000000</v>
      </c>
      <c r="D12" s="5" t="n">
        <v>96000000</v>
      </c>
    </row>
    <row r="13" spans="1:4">
      <c r="A13" s="4" t="s">
        <v>111</v>
      </c>
      <c r="B13" s="5" t="n">
        <v>42394151</v>
      </c>
      <c r="D13" s="5" t="n">
        <v>42197965</v>
      </c>
    </row>
    <row r="14" spans="1:4">
      <c r="A14" s="4" t="s">
        <v>112</v>
      </c>
      <c r="B14" s="5" t="n">
        <v>42394151</v>
      </c>
      <c r="D14" s="5" t="n">
        <v>421979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3</v>
      </c>
    </row>
    <row r="3" spans="1:3">
      <c r="A3" s="3" t="s">
        <v>114</v>
      </c>
    </row>
    <row r="4" spans="1:3">
      <c r="A4" s="4" t="s">
        <v>39</v>
      </c>
      <c r="B4" s="7" t="n">
        <v>-8.300000000000001</v>
      </c>
      <c r="C4" s="7" t="n">
        <v>60.6</v>
      </c>
    </row>
    <row r="5" spans="1:3">
      <c r="A5" s="3" t="s">
        <v>115</v>
      </c>
    </row>
    <row r="6" spans="1:3">
      <c r="A6" s="4" t="s">
        <v>28</v>
      </c>
      <c r="B6" s="8" t="n">
        <v>51.2</v>
      </c>
      <c r="C6" s="8" t="n">
        <v>45.8</v>
      </c>
    </row>
    <row r="7" spans="1:3">
      <c r="A7" s="4" t="s">
        <v>35</v>
      </c>
      <c r="B7" s="5" t="n">
        <v>0</v>
      </c>
      <c r="C7" s="8" t="n">
        <v>-117.7</v>
      </c>
    </row>
    <row r="8" spans="1:3">
      <c r="A8" s="4" t="s">
        <v>116</v>
      </c>
      <c r="B8" s="5" t="n">
        <v>1</v>
      </c>
      <c r="C8" s="8" t="n">
        <v>1.8</v>
      </c>
    </row>
    <row r="9" spans="1:3">
      <c r="A9" s="4" t="s">
        <v>117</v>
      </c>
      <c r="B9" s="8" t="n">
        <v>0.8</v>
      </c>
      <c r="C9" s="8" t="n">
        <v>0.5</v>
      </c>
    </row>
    <row r="10" spans="1:3">
      <c r="A10" s="4" t="s">
        <v>118</v>
      </c>
      <c r="B10" s="8" t="n">
        <v>-1.2</v>
      </c>
      <c r="C10" s="8" t="n">
        <v>34.5</v>
      </c>
    </row>
    <row r="11" spans="1:3">
      <c r="A11" s="4" t="s">
        <v>119</v>
      </c>
      <c r="B11" s="8" t="n">
        <v>0.4</v>
      </c>
      <c r="C11" s="5" t="n">
        <v>1</v>
      </c>
    </row>
    <row r="12" spans="1:3">
      <c r="A12" s="4" t="s">
        <v>120</v>
      </c>
      <c r="B12" s="8" t="n">
        <v>1.2</v>
      </c>
      <c r="C12" s="8" t="n">
        <v>2.9</v>
      </c>
    </row>
    <row r="13" spans="1:3">
      <c r="A13" s="4" t="s">
        <v>121</v>
      </c>
      <c r="B13" s="5" t="n">
        <v>-2</v>
      </c>
      <c r="C13" s="8" t="n">
        <v>-1.2</v>
      </c>
    </row>
    <row r="14" spans="1:3">
      <c r="A14" s="3" t="s">
        <v>122</v>
      </c>
    </row>
    <row r="15" spans="1:3">
      <c r="A15" s="4" t="s">
        <v>123</v>
      </c>
      <c r="B15" s="8" t="n">
        <v>6.5</v>
      </c>
      <c r="C15" s="8" t="n">
        <v>14.6</v>
      </c>
    </row>
    <row r="16" spans="1:3">
      <c r="A16" s="4" t="s">
        <v>124</v>
      </c>
      <c r="B16" s="8" t="n">
        <v>-4.4</v>
      </c>
      <c r="C16" s="8" t="n">
        <v>-5.6</v>
      </c>
    </row>
    <row r="17" spans="1:3">
      <c r="A17" s="4" t="s">
        <v>125</v>
      </c>
      <c r="B17" s="8" t="n">
        <v>3.6</v>
      </c>
      <c r="C17" s="8" t="n">
        <v>5.8</v>
      </c>
    </row>
    <row r="18" spans="1:3">
      <c r="A18" s="4" t="s">
        <v>126</v>
      </c>
      <c r="B18" s="8" t="n">
        <v>9.6</v>
      </c>
      <c r="C18" s="8" t="n">
        <v>7.1</v>
      </c>
    </row>
    <row r="19" spans="1:3">
      <c r="A19" s="4" t="s">
        <v>127</v>
      </c>
      <c r="B19" s="8" t="n">
        <v>0.5</v>
      </c>
      <c r="C19" s="8" t="n">
        <v>0.5</v>
      </c>
    </row>
    <row r="20" spans="1:3">
      <c r="A20" s="4" t="s">
        <v>128</v>
      </c>
      <c r="B20" s="8" t="n">
        <v>-0.4</v>
      </c>
      <c r="C20" s="8" t="n">
        <v>3.3</v>
      </c>
    </row>
    <row r="21" spans="1:3">
      <c r="A21" s="4" t="s">
        <v>129</v>
      </c>
      <c r="B21" s="8" t="n">
        <v>58.5</v>
      </c>
      <c r="C21" s="8" t="n">
        <v>53.9</v>
      </c>
    </row>
    <row r="22" spans="1:3">
      <c r="A22" s="3" t="s">
        <v>130</v>
      </c>
    </row>
    <row r="23" spans="1:3">
      <c r="A23" s="4" t="s">
        <v>131</v>
      </c>
      <c r="B23" s="8" t="n">
        <v>-32.7</v>
      </c>
      <c r="C23" s="8" t="n">
        <v>-55.1</v>
      </c>
    </row>
    <row r="24" spans="1:3">
      <c r="A24" s="4" t="s">
        <v>132</v>
      </c>
      <c r="B24" s="5" t="n">
        <v>0</v>
      </c>
      <c r="C24" s="8" t="n">
        <v>140.7</v>
      </c>
    </row>
    <row r="25" spans="1:3">
      <c r="A25" s="4" t="s">
        <v>133</v>
      </c>
      <c r="B25" s="8" t="n">
        <v>-2.8</v>
      </c>
      <c r="C25" s="8" t="n">
        <v>-9.199999999999999</v>
      </c>
    </row>
    <row r="26" spans="1:3">
      <c r="A26" s="4" t="s">
        <v>121</v>
      </c>
      <c r="B26" s="8" t="n">
        <v>-0.1</v>
      </c>
      <c r="C26" s="8" t="n">
        <v>0.5</v>
      </c>
    </row>
    <row r="27" spans="1:3">
      <c r="A27" s="4" t="s">
        <v>134</v>
      </c>
      <c r="B27" s="8" t="n">
        <v>-35.6</v>
      </c>
      <c r="C27" s="8" t="n">
        <v>76.90000000000001</v>
      </c>
    </row>
    <row r="28" spans="1:3">
      <c r="A28" s="3" t="s">
        <v>135</v>
      </c>
    </row>
    <row r="29" spans="1:3">
      <c r="A29" s="4" t="s">
        <v>136</v>
      </c>
      <c r="B29" s="5" t="n">
        <v>0</v>
      </c>
      <c r="C29" s="8" t="n">
        <v>-89.5</v>
      </c>
    </row>
    <row r="30" spans="1:3">
      <c r="A30" s="4" t="s">
        <v>137</v>
      </c>
      <c r="B30" s="5" t="n">
        <v>-3</v>
      </c>
      <c r="C30" s="8" t="n">
        <v>-2.1</v>
      </c>
    </row>
    <row r="31" spans="1:3">
      <c r="A31" s="4" t="s">
        <v>138</v>
      </c>
      <c r="B31" s="8" t="n">
        <v>-0.4</v>
      </c>
      <c r="C31" s="8" t="n">
        <v>-0.5</v>
      </c>
    </row>
    <row r="32" spans="1:3">
      <c r="A32" s="4" t="s">
        <v>139</v>
      </c>
      <c r="B32" s="8" t="n">
        <v>-2.6</v>
      </c>
      <c r="C32" s="8" t="n">
        <v>-2.6</v>
      </c>
    </row>
    <row r="33" spans="1:3">
      <c r="A33" s="4" t="s">
        <v>121</v>
      </c>
      <c r="B33" s="5" t="n">
        <v>-2</v>
      </c>
      <c r="C33" s="8" t="n">
        <v>-1.1</v>
      </c>
    </row>
    <row r="34" spans="1:3">
      <c r="A34" s="4" t="s">
        <v>140</v>
      </c>
      <c r="B34" s="5" t="n">
        <v>-8</v>
      </c>
      <c r="C34" s="8" t="n">
        <v>-95.8</v>
      </c>
    </row>
    <row r="35" spans="1:3">
      <c r="A35" s="4" t="s">
        <v>141</v>
      </c>
      <c r="B35" s="8" t="n">
        <v>0.8</v>
      </c>
      <c r="C35" s="5" t="n">
        <v>0</v>
      </c>
    </row>
    <row r="36" spans="1:3">
      <c r="A36" s="4" t="s">
        <v>142</v>
      </c>
      <c r="B36" s="8" t="n">
        <v>15.7</v>
      </c>
      <c r="C36" s="5" t="n">
        <v>35</v>
      </c>
    </row>
    <row r="37" spans="1:3">
      <c r="A37" s="4" t="s">
        <v>143</v>
      </c>
      <c r="B37" s="8" t="n">
        <v>396.5</v>
      </c>
      <c r="C37" s="8" t="n">
        <v>9.699999999999999</v>
      </c>
    </row>
    <row r="38" spans="1:3">
      <c r="A38" s="4" t="s">
        <v>144</v>
      </c>
      <c r="B38" s="8" t="n">
        <v>412.2</v>
      </c>
      <c r="C38" s="8" t="n">
        <v>44.7</v>
      </c>
    </row>
    <row r="39" spans="1:3">
      <c r="A39" s="3" t="s">
        <v>145</v>
      </c>
    </row>
    <row r="40" spans="1:3">
      <c r="A40" s="4" t="s">
        <v>146</v>
      </c>
      <c r="B40" s="5" t="n">
        <v>0</v>
      </c>
      <c r="C40" s="8" t="n">
        <v>6.9</v>
      </c>
    </row>
    <row r="41" spans="1:3">
      <c r="A41" s="4" t="s">
        <v>147</v>
      </c>
      <c r="B41" s="7" t="n">
        <v>17.6</v>
      </c>
      <c r="C41" s="7" t="n">
        <v>2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3:38Z</dcterms:created>
  <dcterms:modified xmlns:dcterms="http://purl.org/dc/terms/" xmlns:xsi="http://www.w3.org/2001/XMLSchema-instance" xsi:type="dcterms:W3CDTF">2018-05-09T16:33:38Z</dcterms:modified>
</cp:coreProperties>
</file>